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LEASES" sheetId="9" state="visible" r:id="rId9"/>
    <sheet xmlns:r="http://schemas.openxmlformats.org/officeDocument/2006/relationships" name="PROPERTY, PLANT AND EQUIPMENT, "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SEGMENT DATA" sheetId="15" state="visible" r:id="rId15"/>
    <sheet xmlns:r="http://schemas.openxmlformats.org/officeDocument/2006/relationships" name="BASIS OF PRESENTATION (Policies" sheetId="16" state="visible" r:id="rId16"/>
    <sheet xmlns:r="http://schemas.openxmlformats.org/officeDocument/2006/relationships" name="BASIS OF PRESENTATION (Tables)" sheetId="17" state="visible" r:id="rId17"/>
    <sheet xmlns:r="http://schemas.openxmlformats.org/officeDocument/2006/relationships" name="REVENUE (Tables)" sheetId="18" state="visible" r:id="rId18"/>
    <sheet xmlns:r="http://schemas.openxmlformats.org/officeDocument/2006/relationships" name="LEASES (Tables)" sheetId="19" state="visible" r:id="rId19"/>
    <sheet xmlns:r="http://schemas.openxmlformats.org/officeDocument/2006/relationships" name="PROPERTY, PLANT AND EQUIPMENT_2" sheetId="20" state="visible" r:id="rId20"/>
    <sheet xmlns:r="http://schemas.openxmlformats.org/officeDocument/2006/relationships" name="LONG-TERM DEBT (Tables)" sheetId="21" state="visible" r:id="rId21"/>
    <sheet xmlns:r="http://schemas.openxmlformats.org/officeDocument/2006/relationships" name="INCOME TAXES (Tables)" sheetId="22" state="visible" r:id="rId22"/>
    <sheet xmlns:r="http://schemas.openxmlformats.org/officeDocument/2006/relationships" name="STOCKHOLDER'S EQUITY (Tables)" sheetId="23" state="visible" r:id="rId23"/>
    <sheet xmlns:r="http://schemas.openxmlformats.org/officeDocument/2006/relationships" name="SEGMENT DATA (Tables)" sheetId="24" state="visible" r:id="rId24"/>
    <sheet xmlns:r="http://schemas.openxmlformats.org/officeDocument/2006/relationships" name="BASIS OF PRESENTATION - Narrati" sheetId="25" state="visible" r:id="rId25"/>
    <sheet xmlns:r="http://schemas.openxmlformats.org/officeDocument/2006/relationships" name="BASIS OF PRESENTATION - Reconci" sheetId="26" state="visible" r:id="rId26"/>
    <sheet xmlns:r="http://schemas.openxmlformats.org/officeDocument/2006/relationships" name="REVENUE - Disaggregation of Rev" sheetId="27" state="visible" r:id="rId27"/>
    <sheet xmlns:r="http://schemas.openxmlformats.org/officeDocument/2006/relationships" name="REVENUE - Schedule of Barter an" sheetId="28" state="visible" r:id="rId28"/>
    <sheet xmlns:r="http://schemas.openxmlformats.org/officeDocument/2006/relationships" name="REVENUE - Narrative (Details)" sheetId="29" state="visible" r:id="rId29"/>
    <sheet xmlns:r="http://schemas.openxmlformats.org/officeDocument/2006/relationships" name="REVENUE - Schedule of Contract " sheetId="30" state="visible" r:id="rId30"/>
    <sheet xmlns:r="http://schemas.openxmlformats.org/officeDocument/2006/relationships" name="REVENUE - Revenue From Leases (" sheetId="31" state="visible" r:id="rId31"/>
    <sheet xmlns:r="http://schemas.openxmlformats.org/officeDocument/2006/relationships" name="LEASES - Narrative (Details)" sheetId="32" state="visible" r:id="rId32"/>
    <sheet xmlns:r="http://schemas.openxmlformats.org/officeDocument/2006/relationships" name="LEASES - Supplemental Cash Flow" sheetId="33" state="visible" r:id="rId33"/>
    <sheet xmlns:r="http://schemas.openxmlformats.org/officeDocument/2006/relationships" name="PROPERTY, PLANT AND EQUIPMENT_3" sheetId="34" state="visible" r:id="rId34"/>
    <sheet xmlns:r="http://schemas.openxmlformats.org/officeDocument/2006/relationships" name="PROPERTY, PLANT AND EQUIPMENT_4" sheetId="35" state="visible" r:id="rId35"/>
    <sheet xmlns:r="http://schemas.openxmlformats.org/officeDocument/2006/relationships" name="PROPERTY, PLANT AND EQUIPMENT_5" sheetId="36" state="visible" r:id="rId36"/>
    <sheet xmlns:r="http://schemas.openxmlformats.org/officeDocument/2006/relationships" name="PROPERTY, PLANT AND EQUIPMENT_6" sheetId="37" state="visible" r:id="rId37"/>
    <sheet xmlns:r="http://schemas.openxmlformats.org/officeDocument/2006/relationships" name="PROPERTY, PLANT AND EQUIPMENT_7" sheetId="38" state="visible" r:id="rId38"/>
    <sheet xmlns:r="http://schemas.openxmlformats.org/officeDocument/2006/relationships" name="LONG-TERM DEBT - Schedule Of Lo" sheetId="39" state="visible" r:id="rId39"/>
    <sheet xmlns:r="http://schemas.openxmlformats.org/officeDocument/2006/relationships" name="LONG-TERM DEBT - Narrative (Det" sheetId="40" state="visible" r:id="rId40"/>
    <sheet xmlns:r="http://schemas.openxmlformats.org/officeDocument/2006/relationships" name="LONG-TERM DEBT - Surety Bonds a" sheetId="41" state="visible" r:id="rId41"/>
    <sheet xmlns:r="http://schemas.openxmlformats.org/officeDocument/2006/relationships" name="COMMITMENTS AND CONTINGENCIES (" sheetId="42" state="visible" r:id="rId42"/>
    <sheet xmlns:r="http://schemas.openxmlformats.org/officeDocument/2006/relationships" name="INCOME TAXES - Schedule of Comp" sheetId="43" state="visible" r:id="rId43"/>
    <sheet xmlns:r="http://schemas.openxmlformats.org/officeDocument/2006/relationships" name="INCOME TAXES - Narrative (Detai" sheetId="44" state="visible" r:id="rId44"/>
    <sheet xmlns:r="http://schemas.openxmlformats.org/officeDocument/2006/relationships" name="STOCKHOLDER'S EQUITY - Narrativ" sheetId="45" state="visible" r:id="rId45"/>
    <sheet xmlns:r="http://schemas.openxmlformats.org/officeDocument/2006/relationships" name="STOCKHOLDER'S EQUITY - Common S" sheetId="46" state="visible" r:id="rId46"/>
    <sheet xmlns:r="http://schemas.openxmlformats.org/officeDocument/2006/relationships" name="STOCKHOLDER'S EQUITY - Computat" sheetId="47" state="visible" r:id="rId47"/>
    <sheet xmlns:r="http://schemas.openxmlformats.org/officeDocument/2006/relationships" name="SEGMENT DATA (Details)"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9" customWidth="1" min="1" max="1"/>
    <col width="24" customWidth="1" min="2" max="2"/>
    <col width="14" customWidth="1" min="3" max="3"/>
  </cols>
  <sheetData>
    <row r="1">
      <c r="A1" s="1" t="inlineStr">
        <is>
          <t>Cover - shares</t>
        </is>
      </c>
      <c r="B1" s="2" t="inlineStr">
        <is>
          <t>3 Months Ended</t>
        </is>
      </c>
    </row>
    <row r="2">
      <c r="B2" s="2" t="inlineStr">
        <is>
          <t>Mar. 31, 2023</t>
        </is>
      </c>
      <c r="C2" s="2" t="inlineStr">
        <is>
          <t>Apr. 2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87</t>
        </is>
      </c>
      <c r="C8" s="4" t="inlineStr">
        <is>
          <t xml:space="preserve"> </t>
        </is>
      </c>
    </row>
    <row r="9">
      <c r="A9" s="4" t="inlineStr">
        <is>
          <t>Entity Registrant Name</t>
        </is>
      </c>
      <c r="B9" s="4" t="inlineStr">
        <is>
          <t>IHEARTMEDI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241222</t>
        </is>
      </c>
      <c r="C11" s="4" t="inlineStr">
        <is>
          <t xml:space="preserve"> </t>
        </is>
      </c>
    </row>
    <row r="12">
      <c r="A12" s="4" t="inlineStr">
        <is>
          <t>Entity Address, Address Line One</t>
        </is>
      </c>
      <c r="B12" s="4" t="inlineStr">
        <is>
          <t>20880 Stone Oak Parkway</t>
        </is>
      </c>
      <c r="C12" s="4" t="inlineStr">
        <is>
          <t xml:space="preserve"> </t>
        </is>
      </c>
    </row>
    <row r="13">
      <c r="A13" s="4" t="inlineStr">
        <is>
          <t>Entity Address, City or Town</t>
        </is>
      </c>
      <c r="B13" s="4" t="inlineStr">
        <is>
          <t>San Antoni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258</t>
        </is>
      </c>
      <c r="C15" s="4" t="inlineStr">
        <is>
          <t xml:space="preserve"> </t>
        </is>
      </c>
    </row>
    <row r="16">
      <c r="A16" s="4" t="inlineStr">
        <is>
          <t>City Area Code</t>
        </is>
      </c>
      <c r="B16" s="4" t="inlineStr">
        <is>
          <t>210</t>
        </is>
      </c>
      <c r="C16" s="4" t="inlineStr">
        <is>
          <t xml:space="preserve"> </t>
        </is>
      </c>
    </row>
    <row r="17">
      <c r="A17" s="4" t="inlineStr">
        <is>
          <t>Local Phone Number</t>
        </is>
      </c>
      <c r="B17" s="4" t="inlineStr">
        <is>
          <t>822-2828</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IHR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Bankruptcy Proceedings, Reporting Current</t>
        </is>
      </c>
      <c r="B27" s="4" t="inlineStr">
        <is>
          <t>true</t>
        </is>
      </c>
      <c r="C27" s="4" t="inlineStr">
        <is>
          <t xml:space="preserve"> </t>
        </is>
      </c>
    </row>
    <row r="28">
      <c r="A28" s="4" t="inlineStr">
        <is>
          <t>Entity Central Index Key</t>
        </is>
      </c>
      <c r="B28" s="4" t="inlineStr">
        <is>
          <t>000140089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lass A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21939034</v>
      </c>
    </row>
    <row r="36">
      <c r="A36" s="4" t="inlineStr">
        <is>
          <t>Class B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13473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INTANGIBLE ASSETS AND GOODWILL</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INTANGIBLE ASSETS AND GOODWILL</t>
        </is>
      </c>
      <c r="B4" s="4" t="inlineStr">
        <is>
          <t xml:space="preserve">PROPERTY, PLANT AND EQUIPMENT, INTANGIBLE ASSETS AND GOODWILL Property, Plant and Equipment The Company’s property, plant and equipment consisted of the following classes of assets as of March 31, 2023 and December 31, 2022, respectively: (In thousands) March 31, December 31, Land, buildings and improvements $ 349,459 $ 340,692 Towers, transmitters and studio equipment 221,588 215,655 Computer equipment and software 629,218 617,794 Furniture and other equipment 41,900 41,924 Construction in progress 28,373 29,091 1,270,538 1,245,156 Less: accumulated depreciation 596,159 550,314 Property, plant and equipment, net $ 674,379 $ 694,842 Indefinite-lived Intangible Assets The Company’s indefinite-lived intangible assets primarily consist of Federal Communications Commission ("FCC") broadcast licenses in its Multiplatform Group segment. Other Intangible Assets Other intangible assets consists of definite-lived intangible assets, which primarily include customer and advertiser relationships, talent and representation contracts, trademarks and tradenames and other contractual rights, all of which are amortized over the shorter of either the respective lives of the agreements or over the period of time that the assets are expected to contribute directly or indirectly to the Company’s future cash flows. The Company periodically reviews the appropriateness of the amortization periods related to its definite-lived intangible assets. These assets are recorded at amortized cost. The following table presents the gross carrying amount and accumulated amortization for each major class of other intangible assets as of March 31, 2023 and December 31, 2022, respectively: (In thousands) March 31, 2023 December 31, 2022 Gross Carrying Amount Accumulated Amortization Gross Carrying Amount Accumulated Amortization Customer / advertiser relationships $ 1,652,455 $ (675,167) $ 1,652,455 $ (633,352) Talent and other contracts 338,900 (171,272) 338,900 (160,500) Trademarks and tradenames 335,862 (130,941) 335,862 (122,403) Other 18,443 (10,396) 18,443 (9,735) Total $ 2,345,660 $ (987,776) $ 2,345,660 $ (925,990) Total amortization expense related to definite-lived intangible assets for the Company for the three months ended March 31, 2023 and 2022 was $61.8 million and $63.1 million, respectively. As acquisitions and dispositions occur in the future, amortization expense may vary. The following table presents the Company’s estimate of amortization expense for each of the five succeeding fiscal years for definite-lived intangible assets: (In thousands) 2024 $ 244,707 2025 213,514 2026 201,512 2027 176,171 2028 160,395 Goodwill The following table presents the changes in the carrying amount of goodwill: (In thousands) Multiplatform Group Digital Audio Group Audio &amp; Media Services Group Consolidated Balance as of December 31, 2022 $ 1,462,022 $ 747,350 $ 104,031 $ 2,313,403 Foreign currency — — 33 33 Balance as of March 31, 2023 $ 1,462,022 $ 747,350 $ 104,064 $ 2,313,436 </t>
        </is>
      </c>
    </row>
    <row r="5">
      <c r="A5" s="4" t="inlineStr">
        <is>
          <t>PROPERTY, PLANT AND EQUIPMENT, INTANGIBLE ASSETS AND GOODWILL</t>
        </is>
      </c>
      <c r="B5" s="4" t="inlineStr">
        <is>
          <t xml:space="preserve">PROPERTY, PLANT AND EQUIPMENT, INTANGIBLE ASSETS AND GOODWILL Property, Plant and Equipment The Company’s property, plant and equipment consisted of the following classes of assets as of March 31, 2023 and December 31, 2022, respectively: (In thousands) March 31, December 31, Land, buildings and improvements $ 349,459 $ 340,692 Towers, transmitters and studio equipment 221,588 215,655 Computer equipment and software 629,218 617,794 Furniture and other equipment 41,900 41,924 Construction in progress 28,373 29,091 1,270,538 1,245,156 Less: accumulated depreciation 596,159 550,314 Property, plant and equipment, net $ 674,379 $ 694,842 Indefinite-lived Intangible Assets The Company’s indefinite-lived intangible assets primarily consist of Federal Communications Commission ("FCC") broadcast licenses in its Multiplatform Group segment. Other Intangible Assets Other intangible assets consists of definite-lived intangible assets, which primarily include customer and advertiser relationships, talent and representation contracts, trademarks and tradenames and other contractual rights, all of which are amortized over the shorter of either the respective lives of the agreements or over the period of time that the assets are expected to contribute directly or indirectly to the Company’s future cash flows. The Company periodically reviews the appropriateness of the amortization periods related to its definite-lived intangible assets. These assets are recorded at amortized cost. The following table presents the gross carrying amount and accumulated amortization for each major class of other intangible assets as of March 31, 2023 and December 31, 2022, respectively: (In thousands) March 31, 2023 December 31, 2022 Gross Carrying Amount Accumulated Amortization Gross Carrying Amount Accumulated Amortization Customer / advertiser relationships $ 1,652,455 $ (675,167) $ 1,652,455 $ (633,352) Talent and other contracts 338,900 (171,272) 338,900 (160,500) Trademarks and tradenames 335,862 (130,941) 335,862 (122,403) Other 18,443 (10,396) 18,443 (9,735) Total $ 2,345,660 $ (987,776) $ 2,345,660 $ (925,990) Total amortization expense related to definite-lived intangible assets for the Company for the three months ended March 31, 2023 and 2022 was $61.8 million and $63.1 million, respectively. As acquisitions and dispositions occur in the future, amortization expense may vary. The following table presents the Company’s estimate of amortization expense for each of the five succeeding fiscal years for definite-lived intangible assets: (In thousands) 2024 $ 244,707 2025 213,514 2026 201,512 2027 176,171 2028 160,395 Goodwill The following table presents the changes in the carrying amount of goodwill: (In thousands) Multiplatform Group Digital Audio Group Audio &amp; Media Services Group Consolidated Balance as of December 31, 2022 $ 1,462,022 $ 747,350 $ 104,031 $ 2,313,403 Foreign currency — — 33 33 Balance as of March 31, 2023 $ 1,462,022 $ 747,350 $ 104,064 $ 2,313,4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Long-term debt outstanding for the Company as of March 31, 2023 and December 31, 2022 consisted of the following: (In thousands) March 31, 2023 December 31, 2022 Term Loan Facility due 2026 $ 1,864,032 $ 1,864,032 Incremental Term Loan Facility due 2026 401,220 401,220 Asset-based Revolving Credit Facility due 2027 (1) — — 6.375% Senior Secured Notes due 2026 800,000 800,000 5.25% Senior Secured Notes due 2027 750,000 750,000 4.75% Senior Secured Notes due 2028 500,000 500,000 Other secured subsidiary debt (2) 4,296 4,462 Total consolidated secured debt 4,319,548 4,319,714 8.375% Senior Unsecured Notes due 2027 (3) 1,100,366 1,120,366 Other unsecured subsidiary debt — 52 Original issue discount (9,828) (10,569) Long-term debt fees (14,629) (15,396) Total debt 5,395,457 5,414,167 Less: Current portion 525 664 Total long-term debt $ 5,394,932 $ 5,413,503 (1) As of March 31, 2023, the ABL Facility had a borrowing base of $438.3 million, no outstanding borrowings and $25.0 million of outstanding letters of credit, resulting in $413.3 million of borrowing base availability. (2) Other secured subsidiary debt consists of finance lease obligations maturing at various dates from 2024 through 2045. (3) During the three months ended March 31, 2023, we repurchased $20.0 million aggregate principal amount of iHeartCommunications Inc.'s 8.375% Senior Unsecured Notes due 2027 for $15.4 million in cash, excluding accrued interest, via open market transactions. The repurchased notes were subsequently cancelled and retired, resulting in a gain on extinguishment of debt of $4.6 million. The Company’s weighted average interest rate was 7.1% and 6.9% as of March 31, 2023 and December 31, 2022, respectively. The aggregate market value of the Company’s debt based on market prices for which quotes were available was approximately $4.5 billion and $4.8 billion as of March 31, 2023 and December 31, 2022, respectively. Under the fair value hierarchy established by ASC 820-10-35, the market value of the Company’s debt is classified as either Level 1 or Level 2. Surety Bonds and Letters of Credit As of March 31, 2023, the Company and its subsidiaries had outstanding surety bonds and commercial standby letters of credit of $10.0 million and $25.4 million, respectively. These surety bonds and letters of credit relate to various operational matters including insurance, lease and performance bonds as well as other ite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contract disputes; defamation matters; employment and benefits related claims; intellectual property claims; real estate matters; governmental investigations; and tax disputes. Alien Ownership Restrictions and FCC Declaratory Rul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The Company’s income tax benefit (expense) for the three months ended March 31, 2023 and the three months ended March 31, 2022 consisted of the following components: (In thousands) Three Months Ended 2023 2022 Current tax expense $ (3,485) $ (3,579) Deferred tax benefit (expense) (72,620) 23,788 Income tax benefit (expense) $ (76,105) $ 20,2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Pursuant to the Company's 2019 Eq uity Incentive Plan (the "2019 Plan"), the Company historically granted restricted stock units and options to purchase shares of the Company's Class A common stock to certain key individuals. On April 21, 2021, our 2021 Long-Term Incentive Award Plan (the “2021 Plan”) was approved by stockholders and replaced the 2019 Plan. Pursuant to our 2021 Plan, we will continue to grant equity awards covering shares of the Company's Class A common stock to certain key individuals. Share-based Compensation Share-based compensation expenses are recorded in Selling, general and administrative expenses and were $10.2 million and $5.5 million for the Company for the three months ended March 31, 2023 and March 31, 2022, respectively. On March 28, 2022, the Company issued performance-based restricted stock units ("Q1 2022 Performance RSUs") to certain key employees. Such Q1 2022 Performance RSUs vest upon the achievement of total stockholder return goals and continued service, which are being measured over an approximately 50-month period from the date of issuance. In the three months ended March 31, 2023, the Company recognized $0.7 million in relation to these Q1 2022 Performance RSUs. On May 9, 2022, the Company issued performance-based restricted stock units ("Q2 2022 Performance RSUs") and restricted stock units ("2022 RSUs") to certain key employees. Such Q2 2022 Performance RSUs vest upon the achievement of certain total stockholder return goals, Adjusted EBITDA goals, Diversity, Equity and Inclusion goals, and continued service. Such 2022 RSUs vest upon continued service. These awards are being recognized ratably over a 3-year period from the date of issuance. In the three months ended March 31, 2023, the Company recognized $1.2 million in relation to these Q2 2022 Performance RSUs. As of March 31, 2023, there was $37.7 million of unrecognized compensation cost related to unvested share-based compensation arrangements with vesting based solely on service conditions. This cost is expected to be recognized over a weighted average period of approximately 3.0 years. In addition, as of March 31, 2023, there were unrecognized compensation costs of $9.5 million for the Q1 2022 Performance RSUs and $10.6 million for the Q2 2022 Performance RSUs related to unvested share-based compensation arrangements that will vest based on certain performance and service conditions. These costs will be recognized over a 50-month period from the date of issuance for the Q1 2022 Performance RSUs and over the 3-year period from the date of issuance for the Q2 2022 Performance RSUs. Common Stock and Special Warrants The Company is authorized to issue 2,100,000,000 shares, consisting of (a) 1,000,000,000 shares of Class A Common Stock, par value $0.001 per share (the “Class A Common Stock”), (b) 1,000,000,000 shares of Class B Common Stock, par value $0.001 per share (the “Class B Common Stock”), and (c) 100,000,000 shares of preferred stock, par value $0.001 per share (the “Preferred Stock”). The following table presents the Company's Class A Common Stock, Class B Common Stock and Special Warrants issued as of March 31, 2023: March 31, Class A Common Stock, par value $.001 per share, 1,000,000,000 shares authorized 122,385,200 Class B Common Stock, par value $.001 per share, 1,000,000,000 shares authorized 21,469,919 Special Warrants 5,111,312 Total Class A Common Stock, Class B Common Stock and Special Warrants issued 148,966,431 During the three months ended March 31, 2023, stockholders converted 7,262 shares of the Class B common stock into Class A common stock. During the three months ended March 31, 2022, stockholders converted 159,692 shares of the Class B common stock into Class A common stock. Special Warrants Each Special Warrant issued under the special warrant agreement entered into in connection with the Company's emergence from bankruptcy in 2019 may be exercised by its holder to purchase one share of Class A common stock or Class B common stock at an exercise price of $0.001 per share, unless the Company in its sole discretion believes such exercise would, alone or in combination with any other existing or proposed ownership of common stock, result in, subject to certain exceptions, (a) such exercising holder owning more than 4.99 percent of the Company's outstanding Class A common stock, (b) more than 22.5 percent of the Company's capital stock or voting interests being owned directly or indirectly by foreign individuals or entities, (c) the Company exceeding any other applicable foreign ownership threshold or (d) violation of any provision of the Communications Act or restrictions on ownership or transfer imposed by the Company's certificate of incorporation or the decisions, rules and policies of the FCC. Any holder exercising Special Warrants must complete and timely deliver to the warrant agent the required exercise forms and certifications required under the special warrant agreement. The Communications Act and FCC regulations prohibit foreign entities or individuals from indirectly (i.e., through a parent company) owning or voting more than 25 percent of a licensee’s equity, unless the FCC determines that greater indirect foreign ownership is in the public interest. As mentioned in Note 6 above, on November 5, 2020, the FCC issued the 2020 Declaratory Ruling, which permits the Company to be up to 100% foreign owned. During the three months ended March 31, 2023, there were no Special Warrants exercised for shares of Class A or Class B common stock. During the three months ended March 31, 2022, stockholders exercised 11,361 Special Warrants for an equivalent number of shares of Class A common stock. During the three months ended March 31, 2022, there were no Special Warrant exercised for shares of Class B common stock. Computation of Loss per Share (In thousands, except per share data) Three Months Ended 2023 2022 NUMERATOR: Net loss attributable to the Company – common shares $ (222,260) $ (48,582) DENOMINATOR (1) : Weighted average common shares outstanding - basic 148,365 147,513 Stock options and restricted stock (2) : — — Weighted average common shares outstanding - diluted 148,365 147,513 Net loss attributable to the Company per common share: Basic $ (1.50) $ (0.33) Diluted $ (1.50) $ (0.33) (1) All of the outstanding Special Warrants are included in both the basic and diluted weighted average common shares outstanding of the Company for the three months ended March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3</t>
        </is>
      </c>
    </row>
    <row r="3">
      <c r="A3" s="3" t="inlineStr">
        <is>
          <t>Segment Reporting [Abstract]</t>
        </is>
      </c>
      <c r="B3" s="4" t="inlineStr">
        <is>
          <t xml:space="preserve"> </t>
        </is>
      </c>
    </row>
    <row r="4">
      <c r="A4" s="4" t="inlineStr">
        <is>
          <t>SEGMENT DATA</t>
        </is>
      </c>
      <c r="B4" s="4" t="inlineStr">
        <is>
          <t xml:space="preserve">SEGMENT DATAThe Company’s primary businesses are included in its Multiplatform Group and Digital Audio Group segments. Revenue and expenses earned and charged between Multiplatform Group, Digital Audio Group, Audio &amp; Media Services Group, and Corporate are eliminated in consolidation. The Multiplatform Group provides media and entertainment services via broadcast delivery and also includes the Company’s events and national syndication businesses. The Digital Audio Group provides media and entertainment services via digital delivery. The Audio &amp; Media Services Group provides other audio and media services, including the Company’s media representation business (Katz Media) and its provider of scheduling and broadcast software (RCS). Corporate includes infrastructure and support, including executive, information technology, human resources, legal, finance and administrative functions for the Company’s businesses. Share-based payments are recorded in Selling, general and administrative expense. The following tables present the Company's segment results for the Company for the three months ended March 31, 2023 and 2022: Segments (In thousands) Multiplatform Group Digital Audio Group Audio &amp; Media Services Group Corporate and other reconciling items Eliminations Consolidated Three Months Ended March 31, 2023 Revenue $ 529,013 $ 223,396 $ 61,351 $ — $ (2,521) $ 811,239 Operating expenses (1) 441,961 169,277 46,007 63,091 (2,521) 717,815 Segment Adjusted EBITDA (2) $ 87,052 $ 54,119 $ 15,344 $ (63,091) $ — $ 93,424 Depreciation and amortization (108,512) Impairment charges (3,947) Other operating expense, net (221) Restructuring expenses (19,454) Share-based compensation expense (10,152) Operating loss $ (48,862) Intersegment revenues $ — $ 1,189 $ 1,332 $ — $ — $ 2,521 Capital expenditures 26,424 5,777 3,887 3,077 — 39,165 Share-based compensation expense — — — 10,152 — 10,152 Segments (In thousands) Multiplatform Group Digital Audio Group Audio &amp; Media Services Group Corporate and other reconciling items Eliminations Consolidated Three Months Ended March 31, 2022 Revenue $ 571,160 $ 214,219 $ 60,857 $ — $ (2,778) $ 843,458 Operating expenses (1) 437,253 161,711 44,470 57,584 (2,778) 698,240 Segment Adjusted EBITDA (2) $ 133,907 $ 52,508 $ 16,387 $ (57,584) $ — $ 145,218 Depreciation and amortization (114,051) Impairment charges (1,334) Other operating expense, net (870) Restructuring expenses (11,093) Share-based compensation expense (5,535) Operating income $ 12,335 Intersegment revenues $ 168 $ 1,269 $ 1,341 $ — $ — $ 2,778 Capital expenditures 12,338 5,156 1,699 3,364 — 22,557 Share-based compensation expense — — — 5,535 — 5,535 (1) Consolidated operating expenses consist of Direct operating expenses and Selling, general and administrative expenses and exclude Restructuring expenses, share-based compensation expenses and depreciation and amortiz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 xml:space="preserve">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The financial statements contained herein should be read in conjunction with the consolidated financial statements and notes thereto included in the Company’s Annual Report on Form 10-K for the year ended December 31, 2022. The Company reports based on three reportable segments: ▪ the Multiplatform Group, which includes the Company's Broadcast radio, Networks and Sponsorships and Events businesses; ▪ the Digital Audio Group, which includes all of the Company's Digital businesses, including Podcasting; and ▪ the Audio &amp; Media Services Group, which includes Katz Media Group (“Katz Media”), a full-service media representation business, and RCS Sound Software ("RCS"), a provider of scheduling and broadcast software and services. </t>
        </is>
      </c>
    </row>
    <row r="5">
      <c r="A5" s="4" t="inlineStr">
        <is>
          <t>Reclassifications</t>
        </is>
      </c>
      <c r="B5" s="4" t="inlineStr">
        <is>
          <t>Reclassifications Certain prior period amounts have been reclassified to conform to the 2023 presentation.</t>
        </is>
      </c>
    </row>
    <row r="6">
      <c r="A6" s="4" t="inlineStr">
        <is>
          <t>New Accounting Pronouncements Recently Adopted</t>
        </is>
      </c>
      <c r="B6" s="4" t="inlineStr">
        <is>
          <t>New Accounting Pronouncements Recently Adopted In October 2021, the FASB issued ASU No. 2021-08, Business Combinations (Topic 805) - Accounting for Contract Assets and Contract Liabilities from Contracts with Customers which requires an acquirer in a business combination to recognize and measure contract assets and contract liabilities in accordance with Accounting Standards Codification 606. The Company adopted this guidance during the first quarter of 2023. The adoption did not have a material impact on the Company’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stricted Cash and Cash Equivalents</t>
        </is>
      </c>
      <c r="B4" s="4" t="inlineStr">
        <is>
          <t xml:space="preserve">The following table provides a reconciliation of cash, cash equivalents and restricted cash reported in the Consolidated Balance Sheets to the total of the amounts reported in the Consolidated Statements of Cash Flows: (In thousands) March 31, December 31, Cash and cash equivalents $ 187,933 $ 336,236 Restricted cash included in: Other current assets 425 425 Total cash, cash equivalents and restricted cash in the Statement of Cash Flows $ 188,358 $ 336,6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The following tables show revenue streams for the three months ended March 31, 2023 and 2022: (In thousands) Multiplatform Group Digital Audio Group Audio &amp; Media Services Group Eliminations Consolidated Three Months Ended March 31, 2023 Revenue from contracts with customers: Broadcast Radio (1) $ 383,238 $ — $ — $ — $ 383,238 Networks (2) 107,954 — — — 107,954 Sponsorship and Events (3) 32,587 — — — 32,587 Digital, excluding Podcast (4) — 146,585 — (1,189) 145,396 Podcast (5) — 76,811 — — 76,811 Audio &amp; Media Services (6) — — 61,351 (1,332) 60,019 Other (7) 4,924 — — — 4,924 Total 528,703 223,396 61,351 (2,521) 810,929 Revenue from leases (8) 310 — — — 310 Revenue, total $ 529,013 $ 223,396 $ 61,351 $ (2,521) $ 811,239 Three Months Ended March 31, 2022 Revenue from contracts with customers: Broadcast Radio (1) $ 415,242 $ — $ — $ — $ 415,242 Networks (2) 117,558 — — — 117,558 Sponsorship and Events (3) 33,601 — — — 33,601 Digital, excluding Podcast (4) — 145,675 — (1,269) 144,406 Podcast (5) — 68,544 — — 68,544 Audio &amp; Media Services (6) — — 60,857 (1,341) 59,516 Other (7) 4,469 — — (168) 4,301 Total 570,870 214,219 60,857 (2,778) 843,168 Revenue from leases (8) 290 — — — 290 Revenue, total $ 571,160 $ 214,219 $ 60,857 $ (2,778) $ 843,458 (1) Broadcast Radio revenue is generated through the sale of advertising time on the Company’s domestic radio stations. (2) Networks revenue is generated through the sale of advertising on the Company’s Premiere and Total Traffic &amp; Weather network programs and through the syndication of network programming to other media companies. (3) Sponsorship and events revenue is generated through local events and major nationally-recognized tent pole events and include sponsorship and other advertising revenue, ticket sales, and licensing, as well as endorsement and appearance fees generated by on-air talent. (4) Digital, excluding Podcast revenue is generated through the sale of streaming and display advertisements on digital platforms and through subscriptions to iHeartRadio streaming services. (5) Podcast revenue is generated through the sale of advertising on the Company's podcast network. (6) Audio &amp; Media Services revenue is generated by services provided to broadcast industry participants through the Company’s Katz Media and RCS businesses. As a media representation firm, Katz Media generates revenue via commissions on media sold on behalf of the radio and television stations that it represents, while RCS generates revenue by providing broadcast software and media streaming, along with research services for radio stations, broadcast television stations, cable channels, record labels, ad agencies and Internet stations worldwide. (7) Other revenue represents fees earned for miscellaneous services, including on-site promotions, activations, and local marketing agreements. (8) Revenue from leases is primarily generated by the lease of towers to other media companies, which are all categorized as operating leases.</t>
        </is>
      </c>
    </row>
    <row r="5">
      <c r="A5" s="4" t="inlineStr">
        <is>
          <t>Barter and Trade Revenues and Expenses</t>
        </is>
      </c>
      <c r="B5" s="4" t="inlineStr">
        <is>
          <t xml:space="preserve">Trade and barter revenues and expenses, which are included in consolidated revenue and selling, general and administrative expenses, respectively, were as follows: Three Months Ended (In thousands) 2023 2022 Trade and barter revenues $ 45,029 $ 40,348 Trade and barter expenses 47,386 46,415 </t>
        </is>
      </c>
    </row>
    <row r="6">
      <c r="A6" s="4" t="inlineStr">
        <is>
          <t>Schedule of Contract with Customer, Asset and Liability</t>
        </is>
      </c>
      <c r="B6" s="4" t="inlineStr">
        <is>
          <t>The following tables show the Company’s deferred revenue balance from contracts with customers: Three Months Ended (In thousands) 2023 2022 Deferred revenue from contracts with customers: Beginning balance (1) $ 157,910 $ 161,114 Revenue recognized, included in beginning balance (56,133) (60,389) Additions, net of revenue recognized during period, and other 68,904 83,331 Ending balance $ 170,681 $ 184,056 (1) Deferred revenue from contracts with customers, which excludes other sources of deferred revenue that are not related to contracts with customers, is included within deferred revenue and other long-term liabilities on the Consolidated Balance Sheets, depending upon when revenue is expected to be recognized.</t>
        </is>
      </c>
    </row>
    <row r="7">
      <c r="A7" s="4" t="inlineStr">
        <is>
          <t>Schedule of Future Lease Payments to be Received</t>
        </is>
      </c>
      <c r="B7" s="4" t="inlineStr">
        <is>
          <t xml:space="preserve">As of March 31, 2023, the future lease payments to be received by the Company are as follows: (In thousands) 2023 $ 714 2024 693 2025 509 2026 393 2027 339 Thereafter 1,251 Total $ 3,8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ash Flow, Supplemental Disclosures</t>
        </is>
      </c>
      <c r="B4" s="4" t="inlineStr">
        <is>
          <t>The following table provides supplemental cash flow information related to leases for the periods presented: Three Months Ended March 31, (In thousands) 2023 2022 Cash paid for amounts included in measurement of operating lease liabilities $ 32,963 $ 43,265 Lease liabilities arising from obtaining right-of-use assets (1) 4,821 7,586 (1) Lease liabilities from obtaining right-of-use assets include new leases entered into during the three months ended March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7933</v>
      </c>
      <c r="C3" s="6" t="n">
        <v>336236</v>
      </c>
    </row>
    <row r="4">
      <c r="A4" s="4" t="inlineStr">
        <is>
          <t>Accounts receivable, net of allowance of $29,767 in 2023 and $29,171 in 2022</t>
        </is>
      </c>
      <c r="B4" s="5" t="n">
        <v>935233</v>
      </c>
      <c r="C4" s="5" t="n">
        <v>1037827</v>
      </c>
    </row>
    <row r="5">
      <c r="A5" s="4" t="inlineStr">
        <is>
          <t>Prepaid expenses</t>
        </is>
      </c>
      <c r="B5" s="5" t="n">
        <v>112010</v>
      </c>
      <c r="C5" s="5" t="n">
        <v>79098</v>
      </c>
    </row>
    <row r="6">
      <c r="A6" s="4" t="inlineStr">
        <is>
          <t>Other current assets</t>
        </is>
      </c>
      <c r="B6" s="5" t="n">
        <v>36152</v>
      </c>
      <c r="C6" s="5" t="n">
        <v>19618</v>
      </c>
    </row>
    <row r="7">
      <c r="A7" s="4" t="inlineStr">
        <is>
          <t>Total Current Assets</t>
        </is>
      </c>
      <c r="B7" s="5" t="n">
        <v>1271328</v>
      </c>
      <c r="C7" s="5" t="n">
        <v>1472779</v>
      </c>
    </row>
    <row r="8">
      <c r="A8" s="3" t="inlineStr">
        <is>
          <t>PROPERTY, PLANT AND EQUIPMENT</t>
        </is>
      </c>
      <c r="B8" s="4" t="inlineStr">
        <is>
          <t xml:space="preserve"> </t>
        </is>
      </c>
      <c r="C8" s="4" t="inlineStr">
        <is>
          <t xml:space="preserve"> </t>
        </is>
      </c>
    </row>
    <row r="9">
      <c r="A9" s="4" t="inlineStr">
        <is>
          <t>Property, plant and equipment, net</t>
        </is>
      </c>
      <c r="B9" s="5" t="n">
        <v>674379</v>
      </c>
      <c r="C9" s="5" t="n">
        <v>694842</v>
      </c>
    </row>
    <row r="10">
      <c r="A10" s="3" t="inlineStr">
        <is>
          <t>INTANGIBLE ASSETS AND GOODWILL</t>
        </is>
      </c>
      <c r="B10" s="4" t="inlineStr">
        <is>
          <t xml:space="preserve"> </t>
        </is>
      </c>
      <c r="C10" s="4" t="inlineStr">
        <is>
          <t xml:space="preserve"> </t>
        </is>
      </c>
    </row>
    <row r="11">
      <c r="A11" s="4" t="inlineStr">
        <is>
          <t>Indefinite-lived intangibles - licenses and other</t>
        </is>
      </c>
      <c r="B11" s="5" t="n">
        <v>1476319</v>
      </c>
      <c r="C11" s="5" t="n">
        <v>1476319</v>
      </c>
    </row>
    <row r="12">
      <c r="A12" s="4" t="inlineStr">
        <is>
          <t>Other intangibles, net</t>
        </is>
      </c>
      <c r="B12" s="5" t="n">
        <v>1357884</v>
      </c>
      <c r="C12" s="5" t="n">
        <v>1419670</v>
      </c>
    </row>
    <row r="13">
      <c r="A13" s="4" t="inlineStr">
        <is>
          <t>Goodwill</t>
        </is>
      </c>
      <c r="B13" s="5" t="n">
        <v>2313436</v>
      </c>
      <c r="C13" s="5" t="n">
        <v>2313403</v>
      </c>
    </row>
    <row r="14">
      <c r="A14" s="3" t="inlineStr">
        <is>
          <t>OTHER ASSETS</t>
        </is>
      </c>
      <c r="B14" s="4" t="inlineStr">
        <is>
          <t xml:space="preserve"> </t>
        </is>
      </c>
      <c r="C14" s="4" t="inlineStr">
        <is>
          <t xml:space="preserve"> </t>
        </is>
      </c>
    </row>
    <row r="15">
      <c r="A15" s="4" t="inlineStr">
        <is>
          <t>Operating lease right-of-use assets</t>
        </is>
      </c>
      <c r="B15" s="5" t="n">
        <v>770829</v>
      </c>
      <c r="C15" s="5" t="n">
        <v>788280</v>
      </c>
    </row>
    <row r="16">
      <c r="A16" s="4" t="inlineStr">
        <is>
          <t>Other assets</t>
        </is>
      </c>
      <c r="B16" s="5" t="n">
        <v>171016</v>
      </c>
      <c r="C16" s="5" t="n">
        <v>170594</v>
      </c>
    </row>
    <row r="17">
      <c r="A17" s="4" t="inlineStr">
        <is>
          <t>Total Assets</t>
        </is>
      </c>
      <c r="B17" s="5" t="n">
        <v>8035191</v>
      </c>
      <c r="C17" s="5" t="n">
        <v>8335887</v>
      </c>
    </row>
    <row r="18">
      <c r="A18" s="3" t="inlineStr">
        <is>
          <t>CURRENT LIABILITIES</t>
        </is>
      </c>
      <c r="B18" s="4" t="inlineStr">
        <is>
          <t xml:space="preserve"> </t>
        </is>
      </c>
      <c r="C18" s="4" t="inlineStr">
        <is>
          <t xml:space="preserve"> </t>
        </is>
      </c>
    </row>
    <row r="19">
      <c r="A19" s="4" t="inlineStr">
        <is>
          <t>Accounts payable</t>
        </is>
      </c>
      <c r="B19" s="5" t="n">
        <v>177270</v>
      </c>
      <c r="C19" s="5" t="n">
        <v>240454</v>
      </c>
    </row>
    <row r="20">
      <c r="A20" s="4" t="inlineStr">
        <is>
          <t>Current operating lease liabilities</t>
        </is>
      </c>
      <c r="B20" s="5" t="n">
        <v>75124</v>
      </c>
      <c r="C20" s="5" t="n">
        <v>70024</v>
      </c>
    </row>
    <row r="21">
      <c r="A21" s="4" t="inlineStr">
        <is>
          <t>Accrued expenses</t>
        </is>
      </c>
      <c r="B21" s="5" t="n">
        <v>201163</v>
      </c>
      <c r="C21" s="5" t="n">
        <v>325427</v>
      </c>
    </row>
    <row r="22">
      <c r="A22" s="4" t="inlineStr">
        <is>
          <t>Accrued interest</t>
        </is>
      </c>
      <c r="B22" s="5" t="n">
        <v>57943</v>
      </c>
      <c r="C22" s="5" t="n">
        <v>64165</v>
      </c>
    </row>
    <row r="23">
      <c r="A23" s="4" t="inlineStr">
        <is>
          <t>Deferred revenue</t>
        </is>
      </c>
      <c r="B23" s="5" t="n">
        <v>144671</v>
      </c>
      <c r="C23" s="5" t="n">
        <v>131084</v>
      </c>
    </row>
    <row r="24">
      <c r="A24" s="4" t="inlineStr">
        <is>
          <t>Current portion of long-term debt</t>
        </is>
      </c>
      <c r="B24" s="5" t="n">
        <v>525</v>
      </c>
      <c r="C24" s="5" t="n">
        <v>664</v>
      </c>
    </row>
    <row r="25">
      <c r="A25" s="4" t="inlineStr">
        <is>
          <t>Total Current Liabilities</t>
        </is>
      </c>
      <c r="B25" s="5" t="n">
        <v>656696</v>
      </c>
      <c r="C25" s="5" t="n">
        <v>831818</v>
      </c>
    </row>
    <row r="26">
      <c r="A26" s="4" t="inlineStr">
        <is>
          <t>Long-term debt</t>
        </is>
      </c>
      <c r="B26" s="5" t="n">
        <v>5394932</v>
      </c>
      <c r="C26" s="5" t="n">
        <v>5413503</v>
      </c>
    </row>
    <row r="27">
      <c r="A27" s="4" t="inlineStr">
        <is>
          <t>Noncurrent operating lease liabilities</t>
        </is>
      </c>
      <c r="B27" s="5" t="n">
        <v>832468</v>
      </c>
      <c r="C27" s="5" t="n">
        <v>848918</v>
      </c>
    </row>
    <row r="28">
      <c r="A28" s="4" t="inlineStr">
        <is>
          <t>Deferred income taxes</t>
        </is>
      </c>
      <c r="B28" s="5" t="n">
        <v>556431</v>
      </c>
      <c r="C28" s="5" t="n">
        <v>483810</v>
      </c>
    </row>
    <row r="29">
      <c r="A29" s="4" t="inlineStr">
        <is>
          <t>Other long-term liabilities</t>
        </is>
      </c>
      <c r="B29" s="5" t="n">
        <v>122760</v>
      </c>
      <c r="C29" s="5" t="n">
        <v>73332</v>
      </c>
    </row>
    <row r="30">
      <c r="A30" s="4" t="inlineStr">
        <is>
          <t>Commitments and contingent liabilities (Note 6)</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Noncontrolling interest</t>
        </is>
      </c>
      <c r="B32" s="5" t="n">
        <v>9185</v>
      </c>
      <c r="C32" s="5" t="n">
        <v>9609</v>
      </c>
    </row>
    <row r="33">
      <c r="A33" s="4" t="inlineStr">
        <is>
          <t>Preferred stock, par value $.001 per share, 100,000,000 shares authorized, no shares issued and outstanding</t>
        </is>
      </c>
      <c r="B33" s="5" t="n">
        <v>0</v>
      </c>
      <c r="C33" s="5" t="n">
        <v>0</v>
      </c>
    </row>
    <row r="34">
      <c r="A34" s="4" t="inlineStr">
        <is>
          <t>Additional paid-in capital</t>
        </is>
      </c>
      <c r="B34" s="5" t="n">
        <v>2922652</v>
      </c>
      <c r="C34" s="5" t="n">
        <v>2912500</v>
      </c>
    </row>
    <row r="35">
      <c r="A35" s="4" t="inlineStr">
        <is>
          <t>Accumulated deficit</t>
        </is>
      </c>
      <c r="B35" s="5" t="n">
        <v>-2449742</v>
      </c>
      <c r="C35" s="5" t="n">
        <v>-2227482</v>
      </c>
    </row>
    <row r="36">
      <c r="A36" s="4" t="inlineStr">
        <is>
          <t>Accumulated other comprehensive loss</t>
        </is>
      </c>
      <c r="B36" s="5" t="n">
        <v>-1377</v>
      </c>
      <c r="C36" s="5" t="n">
        <v>-1331</v>
      </c>
    </row>
    <row r="37">
      <c r="A37" s="4" t="inlineStr">
        <is>
          <t>Cost of shares (600,525 in 2023 and 597,482 in 2022) held in treasury</t>
        </is>
      </c>
      <c r="B37" s="5" t="n">
        <v>-8958</v>
      </c>
      <c r="C37" s="5" t="n">
        <v>-8934</v>
      </c>
    </row>
    <row r="38">
      <c r="A38" s="4" t="inlineStr">
        <is>
          <t>Total Stockholders' Equity</t>
        </is>
      </c>
      <c r="B38" s="5" t="n">
        <v>471904</v>
      </c>
      <c r="C38" s="5" t="n">
        <v>684506</v>
      </c>
    </row>
    <row r="39">
      <c r="A39" s="4" t="inlineStr">
        <is>
          <t>Total Liabilities and Stockholders' Equity</t>
        </is>
      </c>
      <c r="B39" s="5" t="n">
        <v>8035191</v>
      </c>
      <c r="C39" s="5" t="n">
        <v>8335887</v>
      </c>
    </row>
    <row r="40">
      <c r="A40" s="4" t="inlineStr">
        <is>
          <t>Class A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123</v>
      </c>
      <c r="C42" s="5" t="n">
        <v>123</v>
      </c>
    </row>
    <row r="43">
      <c r="A43" s="4" t="inlineStr">
        <is>
          <t>Class B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5" t="n">
        <v>21</v>
      </c>
      <c r="C45" s="5" t="n">
        <v>21</v>
      </c>
    </row>
    <row r="46">
      <c r="A46" s="4" t="inlineStr">
        <is>
          <t>Special Warrants</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6" t="n">
        <v>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INTANGIBLE ASSETS AND GOODWILL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The Company’s property, plant and equipment consisted of the following classes of assets as of March 31, 2023 and December 31, 2022, respectively: (In thousands) March 31, December 31, Land, buildings and improvements $ 349,459 $ 340,692 Towers, transmitters and studio equipment 221,588 215,655 Computer equipment and software 629,218 617,794 Furniture and other equipment 41,900 41,924 Construction in progress 28,373 29,091 1,270,538 1,245,156 Less: accumulated depreciation 596,159 550,314 Property, plant and equipment, net $ 674,379 $ 694,842 </t>
        </is>
      </c>
    </row>
    <row r="5">
      <c r="A5" s="4" t="inlineStr">
        <is>
          <t>Schedule of Gross Carrying Amount and Accumulated Amortization for Other Intangible Assets</t>
        </is>
      </c>
      <c r="B5" s="4" t="inlineStr">
        <is>
          <t>The following table presents the gross carrying amount and accumulated amortization for each major class of other intangible assets as of March 31, 2023 and December 31, 2022, respectively: (In thousands) March 31, 2023 December 31, 2022 Gross Carrying Amount Accumulated Amortization Gross Carrying Amount Accumulated Amortization Customer / advertiser relationships $ 1,652,455 $ (675,167) $ 1,652,455 $ (633,352) Talent and other contracts 338,900 (171,272) 338,900 (160,500) Trademarks and tradenames 335,862 (130,941) 335,862 (122,403) Other 18,443 (10,396) 18,443 (9,735) Total $ 2,345,660 $ (987,776) $ 2,345,660 $ (925,990)</t>
        </is>
      </c>
    </row>
    <row r="6">
      <c r="A6" s="4" t="inlineStr">
        <is>
          <t>Schedule of Future Amortization Expense</t>
        </is>
      </c>
      <c r="B6" s="4" t="inlineStr">
        <is>
          <t xml:space="preserve">The following table presents the Company’s estimate of amortization expense for each of the five succeeding fiscal years for definite-lived intangible assets: (In thousands) 2024 $ 244,707 2025 213,514 2026 201,512 2027 176,171 2028 160,395 </t>
        </is>
      </c>
    </row>
    <row r="7">
      <c r="A7" s="4" t="inlineStr">
        <is>
          <t>Schedule of Changes in Carrying Amount of Goodwill</t>
        </is>
      </c>
      <c r="B7" s="4" t="inlineStr">
        <is>
          <t xml:space="preserve">The following table presents the changes in the carrying amount of goodwill: (In thousands) Multiplatform Group Digital Audio Group Audio &amp; Media Services Group Consolidated Balance as of December 31, 2022 $ 1,462,022 $ 747,350 $ 104,031 $ 2,313,403 Foreign currency — — 33 33 Balance as of March 31, 2023 $ 1,462,022 $ 747,350 $ 104,064 $ 2,313,4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Outstanding</t>
        </is>
      </c>
      <c r="B4" s="4" t="inlineStr">
        <is>
          <t>Long-term debt outstanding for the Company as of March 31, 2023 and December 31, 2022 consisted of the following: (In thousands) March 31, 2023 December 31, 2022 Term Loan Facility due 2026 $ 1,864,032 $ 1,864,032 Incremental Term Loan Facility due 2026 401,220 401,220 Asset-based Revolving Credit Facility due 2027 (1) — — 6.375% Senior Secured Notes due 2026 800,000 800,000 5.25% Senior Secured Notes due 2027 750,000 750,000 4.75% Senior Secured Notes due 2028 500,000 500,000 Other secured subsidiary debt (2) 4,296 4,462 Total consolidated secured debt 4,319,548 4,319,714 8.375% Senior Unsecured Notes due 2027 (3) 1,100,366 1,120,366 Other unsecured subsidiary debt — 52 Original issue discount (9,828) (10,569) Long-term debt fees (14,629) (15,396) Total debt 5,395,457 5,414,167 Less: Current portion 525 664 Total long-term debt $ 5,394,932 $ 5,413,503 (1) As of March 31, 2023, the ABL Facility had a borrowing base of $438.3 million, no outstanding borrowings and $25.0 million of outstanding letters of credit, resulting in $413.3 million of borrowing base availability. (2) Other secured subsidiary debt consists of finance lease obligations maturing at various dates from 2024 through 204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Income Tax Benefit (Expense)</t>
        </is>
      </c>
      <c r="B4" s="4" t="inlineStr">
        <is>
          <t xml:space="preserve">The Company’s income tax benefit (expense) for the three months ended March 31, 2023 and the three months ended March 31, 2022 consisted of the following components: (In thousands) Three Months Ended 2023 2022 Current tax expense $ (3,485) $ (3,579) Deferred tax benefit (expense) (72,620) 23,788 Income tax benefit (expense) $ (76,105) $ 20,2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Stock by Class</t>
        </is>
      </c>
      <c r="B4" s="4" t="inlineStr">
        <is>
          <t xml:space="preserve">The following table presents the Company's Class A Common Stock, Class B Common Stock and Special Warrants issued as of March 31, 2023: March 31, Class A Common Stock, par value $.001 per share, 1,000,000,000 shares authorized 122,385,200 Class B Common Stock, par value $.001 per share, 1,000,000,000 shares authorized 21,469,919 Special Warrants 5,111,312 Total Class A Common Stock, Class B Common Stock and Special Warrants issued 148,966,431 </t>
        </is>
      </c>
    </row>
    <row r="5">
      <c r="A5" s="4" t="inlineStr">
        <is>
          <t>Schedule of Computation of Income (Loss) per Share</t>
        </is>
      </c>
      <c r="B5" s="4" t="inlineStr">
        <is>
          <t>(In thousands, except per share data) Three Months Ended 2023 2022 NUMERATOR: Net loss attributable to the Company – common shares $ (222,260) $ (48,582) DENOMINATOR (1) : Weighted average common shares outstanding - basic 148,365 147,513 Stock options and restricted stock (2) : — — Weighted average common shares outstanding - diluted 148,365 147,513 Net loss attributable to the Company per common share: Basic $ (1.50) $ (0.33) Diluted $ (1.50) $ (0.33) (1) All of the outstanding Special Warrants are included in both the basic and diluted weighted average common shares outstanding of the Company for the three months ended March 31,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DATA (Tables)</t>
        </is>
      </c>
      <c r="B1" s="2" t="inlineStr">
        <is>
          <t>3 Months Ended</t>
        </is>
      </c>
    </row>
    <row r="2">
      <c r="B2" s="2" t="inlineStr">
        <is>
          <t>Mar. 31, 2023</t>
        </is>
      </c>
    </row>
    <row r="3">
      <c r="A3" s="3" t="inlineStr">
        <is>
          <t>Segment Reporting [Abstract]</t>
        </is>
      </c>
      <c r="B3" s="4" t="inlineStr">
        <is>
          <t xml:space="preserve"> </t>
        </is>
      </c>
    </row>
    <row r="4">
      <c r="A4" s="4" t="inlineStr">
        <is>
          <t>Schedule of Reportable Segment Results</t>
        </is>
      </c>
      <c r="B4" s="4" t="inlineStr">
        <is>
          <t xml:space="preserve">The following tables present the Company's segment results for the Company for the three months ended March 31, 2023 and 2022: Segments (In thousands) Multiplatform Group Digital Audio Group Audio &amp; Media Services Group Corporate and other reconciling items Eliminations Consolidated Three Months Ended March 31, 2023 Revenue $ 529,013 $ 223,396 $ 61,351 $ — $ (2,521) $ 811,239 Operating expenses (1) 441,961 169,277 46,007 63,091 (2,521) 717,815 Segment Adjusted EBITDA (2) $ 87,052 $ 54,119 $ 15,344 $ (63,091) $ — $ 93,424 Depreciation and amortization (108,512) Impairment charges (3,947) Other operating expense, net (221) Restructuring expenses (19,454) Share-based compensation expense (10,152) Operating loss $ (48,862) Intersegment revenues $ — $ 1,189 $ 1,332 $ — $ — $ 2,521 Capital expenditures 26,424 5,777 3,887 3,077 — 39,165 Share-based compensation expense — — — 10,152 — 10,152 Segments (In thousands) Multiplatform Group Digital Audio Group Audio &amp; Media Services Group Corporate and other reconciling items Eliminations Consolidated Three Months Ended March 31, 2022 Revenue $ 571,160 $ 214,219 $ 60,857 $ — $ (2,778) $ 843,458 Operating expenses (1) 437,253 161,711 44,470 57,584 (2,778) 698,240 Segment Adjusted EBITDA (2) $ 133,907 $ 52,508 $ 16,387 $ (57,584) $ — $ 145,218 Depreciation and amortization (114,051) Impairment charges (1,334) Other operating expense, net (870) Restructuring expenses (11,093) Share-based compensation expense (5,535) Operating income $ 12,335 Intersegment revenues $ 168 $ 1,269 $ 1,341 $ — $ — $ 2,778 Capital expenditures 12,338 5,156 1,699 3,364 — 22,557 Share-based compensation expense — — — 5,535 — 5,535 (1) Consolidated operating expenses consist of Direct operating expenses and Selling, general and administrative expenses and exclude Restructuring expenses, share-based compensation expenses and depreciation and amortiz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BASIS OF PRESENTATION - Narrative (Details) - USD ($)</t>
        </is>
      </c>
      <c r="B1" s="2" t="inlineStr">
        <is>
          <t>1 Months Ended</t>
        </is>
      </c>
      <c r="C1" s="2" t="inlineStr">
        <is>
          <t>12 Months Ended</t>
        </is>
      </c>
    </row>
    <row r="2">
      <c r="B2" s="2" t="inlineStr">
        <is>
          <t>Jan. 31, 2022</t>
        </is>
      </c>
      <c r="C2" s="2" t="inlineStr">
        <is>
          <t>Dec. 31, 2021</t>
        </is>
      </c>
      <c r="D2" s="2" t="inlineStr">
        <is>
          <t>Dec. 31, 2020</t>
        </is>
      </c>
      <c r="E2" s="2" t="inlineStr">
        <is>
          <t>Mar. 31, 2023</t>
        </is>
      </c>
      <c r="F2" s="2" t="inlineStr">
        <is>
          <t>Dec. 31, 2022</t>
        </is>
      </c>
      <c r="G2" s="2" t="inlineStr">
        <is>
          <t>Mar. 27,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r social security payments, deferred payment, CARES Act</t>
        </is>
      </c>
      <c r="B4" s="4" t="inlineStr">
        <is>
          <t xml:space="preserve"> </t>
        </is>
      </c>
      <c r="C4" s="4" t="inlineStr">
        <is>
          <t xml:space="preserve"> </t>
        </is>
      </c>
      <c r="D4" s="6" t="n">
        <v>29300000</v>
      </c>
      <c r="E4" s="4" t="inlineStr">
        <is>
          <t xml:space="preserve"> </t>
        </is>
      </c>
      <c r="F4" s="4" t="inlineStr">
        <is>
          <t xml:space="preserve"> </t>
        </is>
      </c>
      <c r="G4" s="4" t="inlineStr">
        <is>
          <t xml:space="preserve"> </t>
        </is>
      </c>
    </row>
    <row r="5">
      <c r="A5" s="4" t="inlineStr">
        <is>
          <t>Refundable payroll tax credit, CARES Act</t>
        </is>
      </c>
      <c r="B5" s="4" t="inlineStr">
        <is>
          <t xml:space="preserve"> </t>
        </is>
      </c>
      <c r="C5" s="4" t="inlineStr">
        <is>
          <t xml:space="preserve"> </t>
        </is>
      </c>
      <c r="D5" s="4" t="inlineStr">
        <is>
          <t xml:space="preserve"> </t>
        </is>
      </c>
      <c r="E5" s="4" t="inlineStr">
        <is>
          <t xml:space="preserve"> </t>
        </is>
      </c>
      <c r="F5" s="4" t="inlineStr">
        <is>
          <t xml:space="preserve"> </t>
        </is>
      </c>
      <c r="G5" s="6" t="n">
        <v>12400000</v>
      </c>
    </row>
    <row r="6">
      <c r="A6" s="4" t="inlineStr">
        <is>
          <t>Refundable payroll tax credit received, CARES Act</t>
        </is>
      </c>
      <c r="B6" s="6" t="n">
        <v>7900000</v>
      </c>
      <c r="C6" s="6" t="n">
        <v>3800000</v>
      </c>
      <c r="D6" s="6" t="n">
        <v>700000</v>
      </c>
      <c r="E6" s="4" t="inlineStr">
        <is>
          <t xml:space="preserve"> </t>
        </is>
      </c>
      <c r="F6" s="4" t="inlineStr">
        <is>
          <t xml:space="preserve"> </t>
        </is>
      </c>
      <c r="G6" s="4" t="inlineStr">
        <is>
          <t xml:space="preserve"> </t>
        </is>
      </c>
    </row>
    <row r="7">
      <c r="A7" s="4" t="inlineStr">
        <is>
          <t>Cash and cash equivalents</t>
        </is>
      </c>
      <c r="B7" s="4" t="inlineStr">
        <is>
          <t xml:space="preserve"> </t>
        </is>
      </c>
      <c r="C7" s="4" t="inlineStr">
        <is>
          <t xml:space="preserve"> </t>
        </is>
      </c>
      <c r="D7" s="4" t="inlineStr">
        <is>
          <t xml:space="preserve"> </t>
        </is>
      </c>
      <c r="E7" s="6" t="n">
        <v>187933000</v>
      </c>
      <c r="F7" s="6" t="n">
        <v>336236000</v>
      </c>
      <c r="G7" s="4" t="inlineStr">
        <is>
          <t xml:space="preserve"> </t>
        </is>
      </c>
    </row>
    <row r="8">
      <c r="A8" s="4" t="inlineStr">
        <is>
          <t>Total available liquidity amount</t>
        </is>
      </c>
      <c r="B8" s="4" t="inlineStr">
        <is>
          <t xml:space="preserve"> </t>
        </is>
      </c>
      <c r="C8" s="4" t="inlineStr">
        <is>
          <t xml:space="preserve"> </t>
        </is>
      </c>
      <c r="D8" s="4" t="inlineStr">
        <is>
          <t xml:space="preserve"> </t>
        </is>
      </c>
      <c r="E8" s="5" t="n">
        <v>601000000</v>
      </c>
      <c r="F8" s="4" t="inlineStr">
        <is>
          <t xml:space="preserve"> </t>
        </is>
      </c>
      <c r="G8" s="4" t="inlineStr">
        <is>
          <t xml:space="preserve"> </t>
        </is>
      </c>
    </row>
    <row r="9">
      <c r="A9" s="4" t="inlineStr">
        <is>
          <t>Asset-based Revolving Credit Facility due 2027 | Subsidiary | Revolving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4" t="inlineStr">
        <is>
          <t xml:space="preserve"> </t>
        </is>
      </c>
      <c r="C11" s="4" t="inlineStr">
        <is>
          <t xml:space="preserve"> </t>
        </is>
      </c>
      <c r="D11" s="4" t="inlineStr">
        <is>
          <t xml:space="preserve"> </t>
        </is>
      </c>
      <c r="E11" s="5" t="n">
        <v>450000000</v>
      </c>
      <c r="F11" s="4" t="inlineStr">
        <is>
          <t xml:space="preserve"> </t>
        </is>
      </c>
      <c r="G11" s="4" t="inlineStr">
        <is>
          <t xml:space="preserve"> </t>
        </is>
      </c>
    </row>
    <row r="12">
      <c r="A12" s="4" t="inlineStr">
        <is>
          <t>Maximum borrowings provided under credit facility</t>
        </is>
      </c>
      <c r="B12" s="4" t="inlineStr">
        <is>
          <t xml:space="preserve"> </t>
        </is>
      </c>
      <c r="C12" s="4" t="inlineStr">
        <is>
          <t xml:space="preserve"> </t>
        </is>
      </c>
      <c r="D12" s="4" t="inlineStr">
        <is>
          <t xml:space="preserve"> </t>
        </is>
      </c>
      <c r="E12" s="5" t="n">
        <v>438300000</v>
      </c>
      <c r="F12" s="4" t="inlineStr">
        <is>
          <t xml:space="preserve"> </t>
        </is>
      </c>
      <c r="G12" s="4" t="inlineStr">
        <is>
          <t xml:space="preserve"> </t>
        </is>
      </c>
    </row>
    <row r="13">
      <c r="A13" s="4" t="inlineStr">
        <is>
          <t>Long-term Line of Credit</t>
        </is>
      </c>
      <c r="B13" s="4" t="inlineStr">
        <is>
          <t xml:space="preserve"> </t>
        </is>
      </c>
      <c r="C13" s="4" t="inlineStr">
        <is>
          <t xml:space="preserve"> </t>
        </is>
      </c>
      <c r="D13" s="4" t="inlineStr">
        <is>
          <t xml:space="preserve"> </t>
        </is>
      </c>
      <c r="E13" s="5" t="n">
        <v>0</v>
      </c>
      <c r="F13" s="4" t="inlineStr">
        <is>
          <t xml:space="preserve"> </t>
        </is>
      </c>
      <c r="G13" s="4" t="inlineStr">
        <is>
          <t xml:space="preserve"> </t>
        </is>
      </c>
    </row>
    <row r="14">
      <c r="A14" s="4" t="inlineStr">
        <is>
          <t>Letters of credit outstanding</t>
        </is>
      </c>
      <c r="B14" s="4" t="inlineStr">
        <is>
          <t xml:space="preserve"> </t>
        </is>
      </c>
      <c r="C14" s="4" t="inlineStr">
        <is>
          <t xml:space="preserve"> </t>
        </is>
      </c>
      <c r="D14" s="4" t="inlineStr">
        <is>
          <t xml:space="preserve"> </t>
        </is>
      </c>
      <c r="E14" s="5" t="n">
        <v>25000000</v>
      </c>
      <c r="F14" s="4" t="inlineStr">
        <is>
          <t xml:space="preserve"> </t>
        </is>
      </c>
      <c r="G14" s="4" t="inlineStr">
        <is>
          <t xml:space="preserve"> </t>
        </is>
      </c>
    </row>
    <row r="15">
      <c r="A15" s="4" t="inlineStr">
        <is>
          <t>Line of credit, remaining borrowing availability</t>
        </is>
      </c>
      <c r="B15" s="4" t="inlineStr">
        <is>
          <t xml:space="preserve"> </t>
        </is>
      </c>
      <c r="C15" s="4" t="inlineStr">
        <is>
          <t xml:space="preserve"> </t>
        </is>
      </c>
      <c r="D15" s="4" t="inlineStr">
        <is>
          <t xml:space="preserve"> </t>
        </is>
      </c>
      <c r="E15" s="6" t="n">
        <v>413300000</v>
      </c>
      <c r="F15" s="4" t="inlineStr">
        <is>
          <t xml:space="preserve"> </t>
        </is>
      </c>
      <c r="G15"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Reconciliation of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7933</v>
      </c>
      <c r="C3" s="6" t="n">
        <v>336236</v>
      </c>
      <c r="D3" s="4" t="inlineStr">
        <is>
          <t xml:space="preserve"> </t>
        </is>
      </c>
      <c r="E3" s="4" t="inlineStr">
        <is>
          <t xml:space="preserve"> </t>
        </is>
      </c>
    </row>
    <row r="4">
      <c r="A4" s="3" t="inlineStr">
        <is>
          <t>Restricted cash included in:</t>
        </is>
      </c>
      <c r="B4" s="4" t="inlineStr">
        <is>
          <t xml:space="preserve"> </t>
        </is>
      </c>
      <c r="C4" s="4" t="inlineStr">
        <is>
          <t xml:space="preserve"> </t>
        </is>
      </c>
      <c r="D4" s="4" t="inlineStr">
        <is>
          <t xml:space="preserve"> </t>
        </is>
      </c>
      <c r="E4" s="4" t="inlineStr">
        <is>
          <t xml:space="preserve"> </t>
        </is>
      </c>
    </row>
    <row r="5">
      <c r="A5" s="4" t="inlineStr">
        <is>
          <t>Other current assets</t>
        </is>
      </c>
      <c r="B5" s="5" t="n">
        <v>425</v>
      </c>
      <c r="C5" s="5" t="n">
        <v>425</v>
      </c>
      <c r="D5" s="4" t="inlineStr">
        <is>
          <t xml:space="preserve"> </t>
        </is>
      </c>
      <c r="E5" s="4" t="inlineStr">
        <is>
          <t xml:space="preserve"> </t>
        </is>
      </c>
    </row>
    <row r="6">
      <c r="A6" s="4" t="inlineStr">
        <is>
          <t>Total cash, cash equivalents and restricted cash in the Statement of Cash Flows</t>
        </is>
      </c>
      <c r="B6" s="6" t="n">
        <v>188358</v>
      </c>
      <c r="C6" s="6" t="n">
        <v>336661</v>
      </c>
      <c r="D6" s="6" t="n">
        <v>280108</v>
      </c>
      <c r="E6" s="6" t="n">
        <v>35255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 from contracts with customers</t>
        </is>
      </c>
      <c r="B4" s="6" t="n">
        <v>810929</v>
      </c>
      <c r="C4" s="6" t="n">
        <v>843168</v>
      </c>
    </row>
    <row r="5">
      <c r="A5" s="4" t="inlineStr">
        <is>
          <t>Revenue from leases</t>
        </is>
      </c>
      <c r="B5" s="5" t="n">
        <v>310</v>
      </c>
      <c r="C5" s="5" t="n">
        <v>290</v>
      </c>
    </row>
    <row r="6">
      <c r="A6" s="4" t="inlineStr">
        <is>
          <t>Revenue, total</t>
        </is>
      </c>
      <c r="B6" s="5" t="n">
        <v>811239</v>
      </c>
      <c r="C6" s="5" t="n">
        <v>843458</v>
      </c>
    </row>
    <row r="7">
      <c r="A7" s="4" t="inlineStr">
        <is>
          <t>Broadcast Radio</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 from contracts with customers</t>
        </is>
      </c>
      <c r="B9" s="5" t="n">
        <v>383238</v>
      </c>
      <c r="C9" s="5" t="n">
        <v>415242</v>
      </c>
    </row>
    <row r="10">
      <c r="A10" s="4" t="inlineStr">
        <is>
          <t>Network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 from contracts with customers</t>
        </is>
      </c>
      <c r="B12" s="5" t="n">
        <v>107954</v>
      </c>
      <c r="C12" s="5" t="n">
        <v>117558</v>
      </c>
    </row>
    <row r="13">
      <c r="A13" s="4" t="inlineStr">
        <is>
          <t>Sponsorship and Event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revenue from contracts with customers</t>
        </is>
      </c>
      <c r="B15" s="5" t="n">
        <v>32587</v>
      </c>
      <c r="C15" s="5" t="n">
        <v>33601</v>
      </c>
    </row>
    <row r="16">
      <c r="A16" s="4" t="inlineStr">
        <is>
          <t>Digital, excluding Podcast</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revenue from contracts with customers</t>
        </is>
      </c>
      <c r="B18" s="5" t="n">
        <v>145396</v>
      </c>
      <c r="C18" s="5" t="n">
        <v>144406</v>
      </c>
    </row>
    <row r="19">
      <c r="A19" s="4" t="inlineStr">
        <is>
          <t>Podcast</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revenue from contracts with customers</t>
        </is>
      </c>
      <c r="B21" s="5" t="n">
        <v>76811</v>
      </c>
      <c r="C21" s="5" t="n">
        <v>68544</v>
      </c>
    </row>
    <row r="22">
      <c r="A22" s="4" t="inlineStr">
        <is>
          <t>Audio and Media Service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revenue from contracts with customers</t>
        </is>
      </c>
      <c r="B24" s="5" t="n">
        <v>60019</v>
      </c>
      <c r="C24" s="5" t="n">
        <v>59516</v>
      </c>
    </row>
    <row r="25">
      <c r="A25" s="4" t="inlineStr">
        <is>
          <t>Other</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Total revenue from contracts with customers</t>
        </is>
      </c>
      <c r="B27" s="5" t="n">
        <v>4924</v>
      </c>
      <c r="C27" s="5" t="n">
        <v>4301</v>
      </c>
    </row>
    <row r="28">
      <c r="A28" s="4" t="inlineStr">
        <is>
          <t>Operating segments | Multiplatform Group</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 revenue from contracts with customers</t>
        </is>
      </c>
      <c r="B30" s="5" t="n">
        <v>528703</v>
      </c>
      <c r="C30" s="5" t="n">
        <v>570870</v>
      </c>
    </row>
    <row r="31">
      <c r="A31" s="4" t="inlineStr">
        <is>
          <t>Revenue from leases</t>
        </is>
      </c>
      <c r="B31" s="5" t="n">
        <v>310</v>
      </c>
      <c r="C31" s="5" t="n">
        <v>290</v>
      </c>
    </row>
    <row r="32">
      <c r="A32" s="4" t="inlineStr">
        <is>
          <t>Revenue, total</t>
        </is>
      </c>
      <c r="B32" s="5" t="n">
        <v>529013</v>
      </c>
      <c r="C32" s="5" t="n">
        <v>571160</v>
      </c>
    </row>
    <row r="33">
      <c r="A33" s="4" t="inlineStr">
        <is>
          <t>Operating segments | Multiplatform Group | Broadcast Radio</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Total revenue from contracts with customers</t>
        </is>
      </c>
      <c r="B35" s="5" t="n">
        <v>383238</v>
      </c>
      <c r="C35" s="5" t="n">
        <v>415242</v>
      </c>
    </row>
    <row r="36">
      <c r="A36" s="4" t="inlineStr">
        <is>
          <t>Operating segments | Multiplatform Group | Networks</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Total revenue from contracts with customers</t>
        </is>
      </c>
      <c r="B38" s="5" t="n">
        <v>107954</v>
      </c>
      <c r="C38" s="5" t="n">
        <v>117558</v>
      </c>
    </row>
    <row r="39">
      <c r="A39" s="4" t="inlineStr">
        <is>
          <t>Operating segments | Multiplatform Group | Sponsorship and Events</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Total revenue from contracts with customers</t>
        </is>
      </c>
      <c r="B41" s="5" t="n">
        <v>32587</v>
      </c>
      <c r="C41" s="5" t="n">
        <v>33601</v>
      </c>
    </row>
    <row r="42">
      <c r="A42" s="4" t="inlineStr">
        <is>
          <t>Operating segments | Multiplatform Group | Digital, excluding Podcast</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Total revenue from contracts with customers</t>
        </is>
      </c>
      <c r="B44" s="5" t="n">
        <v>0</v>
      </c>
      <c r="C44" s="5" t="n">
        <v>0</v>
      </c>
    </row>
    <row r="45">
      <c r="A45" s="4" t="inlineStr">
        <is>
          <t>Operating segments | Multiplatform Group | Podcast</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Total revenue from contracts with customers</t>
        </is>
      </c>
      <c r="B47" s="5" t="n">
        <v>0</v>
      </c>
      <c r="C47" s="5" t="n">
        <v>0</v>
      </c>
    </row>
    <row r="48">
      <c r="A48" s="4" t="inlineStr">
        <is>
          <t>Operating segments | Multiplatform Group | Audio and Media Services</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Total revenue from contracts with customers</t>
        </is>
      </c>
      <c r="B50" s="5" t="n">
        <v>0</v>
      </c>
      <c r="C50" s="5" t="n">
        <v>0</v>
      </c>
    </row>
    <row r="51">
      <c r="A51" s="4" t="inlineStr">
        <is>
          <t>Operating segments | Multiplatform Group | Other</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Total revenue from contracts with customers</t>
        </is>
      </c>
      <c r="B53" s="5" t="n">
        <v>4924</v>
      </c>
      <c r="C53" s="5" t="n">
        <v>4469</v>
      </c>
    </row>
    <row r="54">
      <c r="A54" s="4" t="inlineStr">
        <is>
          <t>Operating segments | Digital Audio Group</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Total revenue from contracts with customers</t>
        </is>
      </c>
      <c r="B56" s="5" t="n">
        <v>223396</v>
      </c>
      <c r="C56" s="5" t="n">
        <v>214219</v>
      </c>
    </row>
    <row r="57">
      <c r="A57" s="4" t="inlineStr">
        <is>
          <t>Revenue from leases</t>
        </is>
      </c>
      <c r="B57" s="5" t="n">
        <v>0</v>
      </c>
      <c r="C57" s="5" t="n">
        <v>0</v>
      </c>
    </row>
    <row r="58">
      <c r="A58" s="4" t="inlineStr">
        <is>
          <t>Revenue, total</t>
        </is>
      </c>
      <c r="B58" s="5" t="n">
        <v>223396</v>
      </c>
      <c r="C58" s="5" t="n">
        <v>214219</v>
      </c>
    </row>
    <row r="59">
      <c r="A59" s="4" t="inlineStr">
        <is>
          <t>Operating segments | Digital Audio Group | Broadcast Radio</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 from contracts with customers</t>
        </is>
      </c>
      <c r="B61" s="5" t="n">
        <v>0</v>
      </c>
      <c r="C61" s="5" t="n">
        <v>0</v>
      </c>
    </row>
    <row r="62">
      <c r="A62" s="4" t="inlineStr">
        <is>
          <t>Operating segments | Digital Audio Group | Network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 from contracts with customers</t>
        </is>
      </c>
      <c r="B64" s="5" t="n">
        <v>0</v>
      </c>
      <c r="C64" s="5" t="n">
        <v>0</v>
      </c>
    </row>
    <row r="65">
      <c r="A65" s="4" t="inlineStr">
        <is>
          <t>Operating segments | Digital Audio Group | Sponsorship and Event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 from contracts with customers</t>
        </is>
      </c>
      <c r="B67" s="5" t="n">
        <v>0</v>
      </c>
      <c r="C67" s="5" t="n">
        <v>0</v>
      </c>
    </row>
    <row r="68">
      <c r="A68" s="4" t="inlineStr">
        <is>
          <t>Operating segments | Digital Audio Group | Digital, excluding Podcast</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 from contracts with customers</t>
        </is>
      </c>
      <c r="B70" s="5" t="n">
        <v>146585</v>
      </c>
      <c r="C70" s="5" t="n">
        <v>145675</v>
      </c>
    </row>
    <row r="71">
      <c r="A71" s="4" t="inlineStr">
        <is>
          <t>Operating segments | Digital Audio Group | Podcast</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 from contracts with customers</t>
        </is>
      </c>
      <c r="B73" s="5" t="n">
        <v>76811</v>
      </c>
      <c r="C73" s="5" t="n">
        <v>68544</v>
      </c>
    </row>
    <row r="74">
      <c r="A74" s="4" t="inlineStr">
        <is>
          <t>Operating segments | Digital Audio Group | Audio and Media Service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 from contracts with customers</t>
        </is>
      </c>
      <c r="B76" s="5" t="n">
        <v>0</v>
      </c>
      <c r="C76" s="5" t="n">
        <v>0</v>
      </c>
    </row>
    <row r="77">
      <c r="A77" s="4" t="inlineStr">
        <is>
          <t>Operating segments | Digital Audio Group | Oth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 from contracts with customers</t>
        </is>
      </c>
      <c r="B79" s="5" t="n">
        <v>0</v>
      </c>
      <c r="C79" s="5" t="n">
        <v>0</v>
      </c>
    </row>
    <row r="80">
      <c r="A80" s="4" t="inlineStr">
        <is>
          <t>Operating segments | Audio &amp; Media Services Group</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 from contracts with customers</t>
        </is>
      </c>
      <c r="B82" s="5" t="n">
        <v>61351</v>
      </c>
      <c r="C82" s="5" t="n">
        <v>60857</v>
      </c>
    </row>
    <row r="83">
      <c r="A83" s="4" t="inlineStr">
        <is>
          <t>Revenue from leases</t>
        </is>
      </c>
      <c r="B83" s="5" t="n">
        <v>0</v>
      </c>
      <c r="C83" s="5" t="n">
        <v>0</v>
      </c>
    </row>
    <row r="84">
      <c r="A84" s="4" t="inlineStr">
        <is>
          <t>Revenue, total</t>
        </is>
      </c>
      <c r="B84" s="5" t="n">
        <v>61351</v>
      </c>
      <c r="C84" s="5" t="n">
        <v>60857</v>
      </c>
    </row>
    <row r="85">
      <c r="A85" s="4" t="inlineStr">
        <is>
          <t>Operating segments | Audio &amp; Media Services Group | Broadcast Radio</t>
        </is>
      </c>
      <c r="B85" s="4" t="inlineStr">
        <is>
          <t xml:space="preserve"> </t>
        </is>
      </c>
      <c r="C85" s="4" t="inlineStr">
        <is>
          <t xml:space="preserve"> </t>
        </is>
      </c>
    </row>
    <row r="86">
      <c r="A86" s="3" t="inlineStr">
        <is>
          <t>Disaggregation of Revenue [Line Items]</t>
        </is>
      </c>
      <c r="B86" s="4" t="inlineStr">
        <is>
          <t xml:space="preserve"> </t>
        </is>
      </c>
      <c r="C86" s="4" t="inlineStr">
        <is>
          <t xml:space="preserve"> </t>
        </is>
      </c>
    </row>
    <row r="87">
      <c r="A87" s="4" t="inlineStr">
        <is>
          <t>Total revenue from contracts with customers</t>
        </is>
      </c>
      <c r="B87" s="5" t="n">
        <v>0</v>
      </c>
      <c r="C87" s="5" t="n">
        <v>0</v>
      </c>
    </row>
    <row r="88">
      <c r="A88" s="4" t="inlineStr">
        <is>
          <t>Operating segments | Audio &amp; Media Services Group | Networks</t>
        </is>
      </c>
      <c r="B88" s="4" t="inlineStr">
        <is>
          <t xml:space="preserve"> </t>
        </is>
      </c>
      <c r="C88" s="4" t="inlineStr">
        <is>
          <t xml:space="preserve"> </t>
        </is>
      </c>
    </row>
    <row r="89">
      <c r="A89" s="3" t="inlineStr">
        <is>
          <t>Disaggregation of Revenue [Line Items]</t>
        </is>
      </c>
      <c r="B89" s="4" t="inlineStr">
        <is>
          <t xml:space="preserve"> </t>
        </is>
      </c>
      <c r="C89" s="4" t="inlineStr">
        <is>
          <t xml:space="preserve"> </t>
        </is>
      </c>
    </row>
    <row r="90">
      <c r="A90" s="4" t="inlineStr">
        <is>
          <t>Total revenue from contracts with customers</t>
        </is>
      </c>
      <c r="B90" s="5" t="n">
        <v>0</v>
      </c>
      <c r="C90" s="5" t="n">
        <v>0</v>
      </c>
    </row>
    <row r="91">
      <c r="A91" s="4" t="inlineStr">
        <is>
          <t>Operating segments | Audio &amp; Media Services Group | Sponsorship and Events</t>
        </is>
      </c>
      <c r="B91" s="4" t="inlineStr">
        <is>
          <t xml:space="preserve"> </t>
        </is>
      </c>
      <c r="C91" s="4" t="inlineStr">
        <is>
          <t xml:space="preserve"> </t>
        </is>
      </c>
    </row>
    <row r="92">
      <c r="A92" s="3" t="inlineStr">
        <is>
          <t>Disaggregation of Revenue [Line Items]</t>
        </is>
      </c>
      <c r="B92" s="4" t="inlineStr">
        <is>
          <t xml:space="preserve"> </t>
        </is>
      </c>
      <c r="C92" s="4" t="inlineStr">
        <is>
          <t xml:space="preserve"> </t>
        </is>
      </c>
    </row>
    <row r="93">
      <c r="A93" s="4" t="inlineStr">
        <is>
          <t>Total revenue from contracts with customers</t>
        </is>
      </c>
      <c r="B93" s="5" t="n">
        <v>0</v>
      </c>
      <c r="C93" s="5" t="n">
        <v>0</v>
      </c>
    </row>
    <row r="94">
      <c r="A94" s="4" t="inlineStr">
        <is>
          <t>Operating segments | Audio &amp; Media Services Group | Digital, excluding Podcast</t>
        </is>
      </c>
      <c r="B94" s="4" t="inlineStr">
        <is>
          <t xml:space="preserve"> </t>
        </is>
      </c>
      <c r="C94" s="4" t="inlineStr">
        <is>
          <t xml:space="preserve"> </t>
        </is>
      </c>
    </row>
    <row r="95">
      <c r="A95" s="3" t="inlineStr">
        <is>
          <t>Disaggregation of Revenue [Line Items]</t>
        </is>
      </c>
      <c r="B95" s="4" t="inlineStr">
        <is>
          <t xml:space="preserve"> </t>
        </is>
      </c>
      <c r="C95" s="4" t="inlineStr">
        <is>
          <t xml:space="preserve"> </t>
        </is>
      </c>
    </row>
    <row r="96">
      <c r="A96" s="4" t="inlineStr">
        <is>
          <t>Total revenue from contracts with customers</t>
        </is>
      </c>
      <c r="B96" s="5" t="n">
        <v>0</v>
      </c>
      <c r="C96" s="5" t="n">
        <v>0</v>
      </c>
    </row>
    <row r="97">
      <c r="A97" s="4" t="inlineStr">
        <is>
          <t>Operating segments | Audio &amp; Media Services Group | Podcast</t>
        </is>
      </c>
      <c r="B97" s="4" t="inlineStr">
        <is>
          <t xml:space="preserve"> </t>
        </is>
      </c>
      <c r="C97" s="4" t="inlineStr">
        <is>
          <t xml:space="preserve"> </t>
        </is>
      </c>
    </row>
    <row r="98">
      <c r="A98" s="3" t="inlineStr">
        <is>
          <t>Disaggregation of Revenue [Line Items]</t>
        </is>
      </c>
      <c r="B98" s="4" t="inlineStr">
        <is>
          <t xml:space="preserve"> </t>
        </is>
      </c>
      <c r="C98" s="4" t="inlineStr">
        <is>
          <t xml:space="preserve"> </t>
        </is>
      </c>
    </row>
    <row r="99">
      <c r="A99" s="4" t="inlineStr">
        <is>
          <t>Total revenue from contracts with customers</t>
        </is>
      </c>
      <c r="B99" s="5" t="n">
        <v>0</v>
      </c>
      <c r="C99" s="5" t="n">
        <v>0</v>
      </c>
    </row>
    <row r="100">
      <c r="A100" s="4" t="inlineStr">
        <is>
          <t>Operating segments | Audio &amp; Media Services Group | Audio and Media Services</t>
        </is>
      </c>
      <c r="B100" s="4" t="inlineStr">
        <is>
          <t xml:space="preserve"> </t>
        </is>
      </c>
      <c r="C100" s="4" t="inlineStr">
        <is>
          <t xml:space="preserve"> </t>
        </is>
      </c>
    </row>
    <row r="101">
      <c r="A101" s="3" t="inlineStr">
        <is>
          <t>Disaggregation of Revenue [Line Items]</t>
        </is>
      </c>
      <c r="B101" s="4" t="inlineStr">
        <is>
          <t xml:space="preserve"> </t>
        </is>
      </c>
      <c r="C101" s="4" t="inlineStr">
        <is>
          <t xml:space="preserve"> </t>
        </is>
      </c>
    </row>
    <row r="102">
      <c r="A102" s="4" t="inlineStr">
        <is>
          <t>Total revenue from contracts with customers</t>
        </is>
      </c>
      <c r="B102" s="5" t="n">
        <v>61351</v>
      </c>
      <c r="C102" s="5" t="n">
        <v>60857</v>
      </c>
    </row>
    <row r="103">
      <c r="A103" s="4" t="inlineStr">
        <is>
          <t>Operating segments | Audio &amp; Media Services Group | Other</t>
        </is>
      </c>
      <c r="B103" s="4" t="inlineStr">
        <is>
          <t xml:space="preserve"> </t>
        </is>
      </c>
      <c r="C103" s="4" t="inlineStr">
        <is>
          <t xml:space="preserve"> </t>
        </is>
      </c>
    </row>
    <row r="104">
      <c r="A104" s="3" t="inlineStr">
        <is>
          <t>Disaggregation of Revenue [Line Items]</t>
        </is>
      </c>
      <c r="B104" s="4" t="inlineStr">
        <is>
          <t xml:space="preserve"> </t>
        </is>
      </c>
      <c r="C104" s="4" t="inlineStr">
        <is>
          <t xml:space="preserve"> </t>
        </is>
      </c>
    </row>
    <row r="105">
      <c r="A105" s="4" t="inlineStr">
        <is>
          <t>Total revenue from contracts with customers</t>
        </is>
      </c>
      <c r="B105" s="5" t="n">
        <v>0</v>
      </c>
      <c r="C105" s="5" t="n">
        <v>0</v>
      </c>
    </row>
    <row r="106">
      <c r="A106" s="4" t="inlineStr">
        <is>
          <t>Eliminations</t>
        </is>
      </c>
      <c r="B106" s="4" t="inlineStr">
        <is>
          <t xml:space="preserve"> </t>
        </is>
      </c>
      <c r="C106" s="4" t="inlineStr">
        <is>
          <t xml:space="preserve"> </t>
        </is>
      </c>
    </row>
    <row r="107">
      <c r="A107" s="3" t="inlineStr">
        <is>
          <t>Disaggregation of Revenue [Line Items]</t>
        </is>
      </c>
      <c r="B107" s="4" t="inlineStr">
        <is>
          <t xml:space="preserve"> </t>
        </is>
      </c>
      <c r="C107" s="4" t="inlineStr">
        <is>
          <t xml:space="preserve"> </t>
        </is>
      </c>
    </row>
    <row r="108">
      <c r="A108" s="4" t="inlineStr">
        <is>
          <t>Total revenue from contracts with customers</t>
        </is>
      </c>
      <c r="B108" s="5" t="n">
        <v>-2521</v>
      </c>
      <c r="C108" s="5" t="n">
        <v>-2778</v>
      </c>
    </row>
    <row r="109">
      <c r="A109" s="4" t="inlineStr">
        <is>
          <t>Revenue from leases</t>
        </is>
      </c>
      <c r="B109" s="5" t="n">
        <v>0</v>
      </c>
      <c r="C109" s="5" t="n">
        <v>0</v>
      </c>
    </row>
    <row r="110">
      <c r="A110" s="4" t="inlineStr">
        <is>
          <t>Revenue, total</t>
        </is>
      </c>
      <c r="B110" s="5" t="n">
        <v>-2521</v>
      </c>
      <c r="C110" s="5" t="n">
        <v>-2778</v>
      </c>
    </row>
    <row r="111">
      <c r="A111" s="4" t="inlineStr">
        <is>
          <t>Eliminations | Broadcast Radio</t>
        </is>
      </c>
      <c r="B111" s="4" t="inlineStr">
        <is>
          <t xml:space="preserve"> </t>
        </is>
      </c>
      <c r="C111" s="4" t="inlineStr">
        <is>
          <t xml:space="preserve"> </t>
        </is>
      </c>
    </row>
    <row r="112">
      <c r="A112" s="3" t="inlineStr">
        <is>
          <t>Disaggregation of Revenue [Line Items]</t>
        </is>
      </c>
      <c r="B112" s="4" t="inlineStr">
        <is>
          <t xml:space="preserve"> </t>
        </is>
      </c>
      <c r="C112" s="4" t="inlineStr">
        <is>
          <t xml:space="preserve"> </t>
        </is>
      </c>
    </row>
    <row r="113">
      <c r="A113" s="4" t="inlineStr">
        <is>
          <t>Total revenue from contracts with customers</t>
        </is>
      </c>
      <c r="B113" s="5" t="n">
        <v>0</v>
      </c>
      <c r="C113" s="5" t="n">
        <v>0</v>
      </c>
    </row>
    <row r="114">
      <c r="A114" s="4" t="inlineStr">
        <is>
          <t>Eliminations | Networks</t>
        </is>
      </c>
      <c r="B114" s="4" t="inlineStr">
        <is>
          <t xml:space="preserve"> </t>
        </is>
      </c>
      <c r="C114" s="4" t="inlineStr">
        <is>
          <t xml:space="preserve"> </t>
        </is>
      </c>
    </row>
    <row r="115">
      <c r="A115" s="3" t="inlineStr">
        <is>
          <t>Disaggregation of Revenue [Line Items]</t>
        </is>
      </c>
      <c r="B115" s="4" t="inlineStr">
        <is>
          <t xml:space="preserve"> </t>
        </is>
      </c>
      <c r="C115" s="4" t="inlineStr">
        <is>
          <t xml:space="preserve"> </t>
        </is>
      </c>
    </row>
    <row r="116">
      <c r="A116" s="4" t="inlineStr">
        <is>
          <t>Total revenue from contracts with customers</t>
        </is>
      </c>
      <c r="B116" s="5" t="n">
        <v>0</v>
      </c>
      <c r="C116" s="5" t="n">
        <v>0</v>
      </c>
    </row>
    <row r="117">
      <c r="A117" s="4" t="inlineStr">
        <is>
          <t>Eliminations | Sponsorship and Events</t>
        </is>
      </c>
      <c r="B117" s="4" t="inlineStr">
        <is>
          <t xml:space="preserve"> </t>
        </is>
      </c>
      <c r="C117" s="4" t="inlineStr">
        <is>
          <t xml:space="preserve"> </t>
        </is>
      </c>
    </row>
    <row r="118">
      <c r="A118" s="3" t="inlineStr">
        <is>
          <t>Disaggregation of Revenue [Line Items]</t>
        </is>
      </c>
      <c r="B118" s="4" t="inlineStr">
        <is>
          <t xml:space="preserve"> </t>
        </is>
      </c>
      <c r="C118" s="4" t="inlineStr">
        <is>
          <t xml:space="preserve"> </t>
        </is>
      </c>
    </row>
    <row r="119">
      <c r="A119" s="4" t="inlineStr">
        <is>
          <t>Total revenue from contracts with customers</t>
        </is>
      </c>
      <c r="B119" s="5" t="n">
        <v>0</v>
      </c>
      <c r="C119" s="5" t="n">
        <v>0</v>
      </c>
    </row>
    <row r="120">
      <c r="A120" s="4" t="inlineStr">
        <is>
          <t>Eliminations | Digital, excluding Podcast</t>
        </is>
      </c>
      <c r="B120" s="4" t="inlineStr">
        <is>
          <t xml:space="preserve"> </t>
        </is>
      </c>
      <c r="C120" s="4" t="inlineStr">
        <is>
          <t xml:space="preserve"> </t>
        </is>
      </c>
    </row>
    <row r="121">
      <c r="A121" s="3" t="inlineStr">
        <is>
          <t>Disaggregation of Revenue [Line Items]</t>
        </is>
      </c>
      <c r="B121" s="4" t="inlineStr">
        <is>
          <t xml:space="preserve"> </t>
        </is>
      </c>
      <c r="C121" s="4" t="inlineStr">
        <is>
          <t xml:space="preserve"> </t>
        </is>
      </c>
    </row>
    <row r="122">
      <c r="A122" s="4" t="inlineStr">
        <is>
          <t>Total revenue from contracts with customers</t>
        </is>
      </c>
      <c r="B122" s="5" t="n">
        <v>-1189</v>
      </c>
      <c r="C122" s="5" t="n">
        <v>-1269</v>
      </c>
    </row>
    <row r="123">
      <c r="A123" s="4" t="inlineStr">
        <is>
          <t>Eliminations | Podcast</t>
        </is>
      </c>
      <c r="B123" s="4" t="inlineStr">
        <is>
          <t xml:space="preserve"> </t>
        </is>
      </c>
      <c r="C123" s="4" t="inlineStr">
        <is>
          <t xml:space="preserve"> </t>
        </is>
      </c>
    </row>
    <row r="124">
      <c r="A124" s="3" t="inlineStr">
        <is>
          <t>Disaggregation of Revenue [Line Items]</t>
        </is>
      </c>
      <c r="B124" s="4" t="inlineStr">
        <is>
          <t xml:space="preserve"> </t>
        </is>
      </c>
      <c r="C124" s="4" t="inlineStr">
        <is>
          <t xml:space="preserve"> </t>
        </is>
      </c>
    </row>
    <row r="125">
      <c r="A125" s="4" t="inlineStr">
        <is>
          <t>Total revenue from contracts with customers</t>
        </is>
      </c>
      <c r="B125" s="5" t="n">
        <v>0</v>
      </c>
      <c r="C125" s="5" t="n">
        <v>0</v>
      </c>
    </row>
    <row r="126">
      <c r="A126" s="4" t="inlineStr">
        <is>
          <t>Eliminations | Audio and Media Services</t>
        </is>
      </c>
      <c r="B126" s="4" t="inlineStr">
        <is>
          <t xml:space="preserve"> </t>
        </is>
      </c>
      <c r="C126" s="4" t="inlineStr">
        <is>
          <t xml:space="preserve"> </t>
        </is>
      </c>
    </row>
    <row r="127">
      <c r="A127" s="3" t="inlineStr">
        <is>
          <t>Disaggregation of Revenue [Line Items]</t>
        </is>
      </c>
      <c r="B127" s="4" t="inlineStr">
        <is>
          <t xml:space="preserve"> </t>
        </is>
      </c>
      <c r="C127" s="4" t="inlineStr">
        <is>
          <t xml:space="preserve"> </t>
        </is>
      </c>
    </row>
    <row r="128">
      <c r="A128" s="4" t="inlineStr">
        <is>
          <t>Total revenue from contracts with customers</t>
        </is>
      </c>
      <c r="B128" s="5" t="n">
        <v>-1332</v>
      </c>
      <c r="C128" s="5" t="n">
        <v>-1341</v>
      </c>
    </row>
    <row r="129">
      <c r="A129" s="4" t="inlineStr">
        <is>
          <t>Eliminations | Other</t>
        </is>
      </c>
      <c r="B129" s="4" t="inlineStr">
        <is>
          <t xml:space="preserve"> </t>
        </is>
      </c>
      <c r="C129" s="4" t="inlineStr">
        <is>
          <t xml:space="preserve"> </t>
        </is>
      </c>
    </row>
    <row r="130">
      <c r="A130" s="3" t="inlineStr">
        <is>
          <t>Disaggregation of Revenue [Line Items]</t>
        </is>
      </c>
      <c r="B130" s="4" t="inlineStr">
        <is>
          <t xml:space="preserve"> </t>
        </is>
      </c>
      <c r="C130" s="4" t="inlineStr">
        <is>
          <t xml:space="preserve"> </t>
        </is>
      </c>
    </row>
    <row r="131">
      <c r="A131" s="4" t="inlineStr">
        <is>
          <t>Total revenue from contracts with customers</t>
        </is>
      </c>
      <c r="B131" s="6" t="n">
        <v>0</v>
      </c>
      <c r="C131" s="6" t="n">
        <v>-16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Barter and Trade Revenue and Expense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rade and barter revenues</t>
        </is>
      </c>
      <c r="B4" s="6" t="n">
        <v>810929</v>
      </c>
      <c r="C4" s="6" t="n">
        <v>843168</v>
      </c>
    </row>
    <row r="5">
      <c r="A5" s="4" t="inlineStr">
        <is>
          <t>Trade and Barter Transac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rade and barter revenues</t>
        </is>
      </c>
      <c r="B7" s="5" t="n">
        <v>45029</v>
      </c>
      <c r="C7" s="5" t="n">
        <v>40348</v>
      </c>
    </row>
    <row r="8">
      <c r="A8" s="4" t="inlineStr">
        <is>
          <t>Trade and barter expenses</t>
        </is>
      </c>
      <c r="B8" s="6" t="n">
        <v>47386</v>
      </c>
      <c r="C8" s="6" t="n">
        <v>4641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Thousands</t>
        </is>
      </c>
      <c r="B1" s="2" t="inlineStr">
        <is>
          <t>3 Months Ended</t>
        </is>
      </c>
    </row>
    <row r="2">
      <c r="B2" s="2" t="inlineStr">
        <is>
          <t>Mar. 31, 2023</t>
        </is>
      </c>
      <c r="C2" s="2" t="inlineStr">
        <is>
          <t>Mar. 31, 2022</t>
        </is>
      </c>
    </row>
    <row r="3">
      <c r="A3" s="3" t="inlineStr">
        <is>
          <t>Revenue, Remaining Performance Obligation, Expected Timing of Satisfaction [Line Items]</t>
        </is>
      </c>
      <c r="B3" s="4" t="inlineStr">
        <is>
          <t xml:space="preserve"> </t>
        </is>
      </c>
      <c r="C3" s="4" t="inlineStr">
        <is>
          <t xml:space="preserve"> </t>
        </is>
      </c>
    </row>
    <row r="4">
      <c r="A4" s="4" t="inlineStr">
        <is>
          <t>Trade and barter revenues</t>
        </is>
      </c>
      <c r="B4" s="6" t="n">
        <v>810929</v>
      </c>
      <c r="C4" s="6" t="n">
        <v>843168</v>
      </c>
    </row>
    <row r="5">
      <c r="A5" s="4" t="inlineStr">
        <is>
          <t>Revenue, Remaining Performance Obligation, Expected Timing of Satisfaction, Start Date [Axis]: 2023-04-0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 remaining performance obligation</t>
        </is>
      </c>
      <c r="B7" s="6" t="n">
        <v>310400</v>
      </c>
      <c r="C7" s="4" t="inlineStr">
        <is>
          <t xml:space="preserve"> </t>
        </is>
      </c>
    </row>
    <row r="8">
      <c r="A8" s="4" t="inlineStr">
        <is>
          <t>Revenue, remaining performance obligation, period</t>
        </is>
      </c>
      <c r="B8" s="4" t="inlineStr">
        <is>
          <t>5 years</t>
        </is>
      </c>
      <c r="C8" s="4" t="inlineStr">
        <is>
          <t xml:space="preserve"> </t>
        </is>
      </c>
    </row>
    <row r="9">
      <c r="A9" s="4" t="inlineStr">
        <is>
          <t>Advertising Trade and Barter Transactions</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Trade and barter revenues</t>
        </is>
      </c>
      <c r="B11" s="6" t="n">
        <v>8000</v>
      </c>
      <c r="C11" s="6" t="n">
        <v>7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Allowance for receivables</t>
        </is>
      </c>
      <c r="B3" s="6" t="n">
        <v>29767</v>
      </c>
      <c r="C3" s="6" t="n">
        <v>29171</v>
      </c>
    </row>
    <row r="4">
      <c r="A4" s="4" t="inlineStr">
        <is>
          <t>Preferred stock, par value (in dollars per share)</t>
        </is>
      </c>
      <c r="B4" s="7" t="n">
        <v>0.001</v>
      </c>
      <c r="C4" s="7" t="n">
        <v>0.001</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shares authorized (in shares)</t>
        </is>
      </c>
      <c r="B8" s="5" t="n">
        <v>2100000000</v>
      </c>
      <c r="C8" s="4" t="inlineStr">
        <is>
          <t xml:space="preserve"> </t>
        </is>
      </c>
    </row>
    <row r="9">
      <c r="A9" s="4" t="inlineStr">
        <is>
          <t>Common stock, shares issued (in shares)</t>
        </is>
      </c>
      <c r="B9" s="5" t="n">
        <v>148966431</v>
      </c>
      <c r="C9" s="4" t="inlineStr">
        <is>
          <t xml:space="preserve"> </t>
        </is>
      </c>
    </row>
    <row r="10">
      <c r="A10" s="4" t="inlineStr">
        <is>
          <t>Shares held in treasury (in shares)</t>
        </is>
      </c>
      <c r="B10" s="5" t="n">
        <v>600525</v>
      </c>
      <c r="C10" s="5" t="n">
        <v>597482</v>
      </c>
    </row>
    <row r="11">
      <c r="A11" s="4" t="inlineStr">
        <is>
          <t>Class A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par value (in dollars per share)</t>
        </is>
      </c>
      <c r="B13" s="7" t="n">
        <v>0.001</v>
      </c>
      <c r="C13" s="7" t="n">
        <v>0.001</v>
      </c>
    </row>
    <row r="14">
      <c r="A14" s="4" t="inlineStr">
        <is>
          <t>Common stock, shares authorized (in shares)</t>
        </is>
      </c>
      <c r="B14" s="5" t="n">
        <v>1000000000</v>
      </c>
      <c r="C14" s="5" t="n">
        <v>1000000000</v>
      </c>
    </row>
    <row r="15">
      <c r="A15" s="4" t="inlineStr">
        <is>
          <t>Common stock, shares issued (in shares)</t>
        </is>
      </c>
      <c r="B15" s="5" t="n">
        <v>122385200</v>
      </c>
      <c r="C15" s="5" t="n">
        <v>122370425</v>
      </c>
    </row>
    <row r="16">
      <c r="A16" s="4" t="inlineStr">
        <is>
          <t>Class B Common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par value (in dollars per share)</t>
        </is>
      </c>
      <c r="B18" s="7" t="n">
        <v>0.001</v>
      </c>
      <c r="C18" s="7" t="n">
        <v>0.001</v>
      </c>
    </row>
    <row r="19">
      <c r="A19" s="4" t="inlineStr">
        <is>
          <t>Common stock, shares authorized (in shares)</t>
        </is>
      </c>
      <c r="B19" s="5" t="n">
        <v>1000000000</v>
      </c>
      <c r="C19" s="5" t="n">
        <v>1000000000</v>
      </c>
    </row>
    <row r="20">
      <c r="A20" s="4" t="inlineStr">
        <is>
          <t>Common stock, shares issued (in shares)</t>
        </is>
      </c>
      <c r="B20" s="5" t="n">
        <v>21469919</v>
      </c>
      <c r="C20" s="5" t="n">
        <v>21477181</v>
      </c>
    </row>
    <row r="21">
      <c r="A21" s="4" t="inlineStr">
        <is>
          <t>Special Warrants</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Common stock, shares issued (in shares)</t>
        </is>
      </c>
      <c r="B23" s="5" t="n">
        <v>5111312</v>
      </c>
      <c r="C23" s="5" t="n">
        <v>5111312</v>
      </c>
    </row>
    <row r="24">
      <c r="A24" s="4" t="inlineStr">
        <is>
          <t>Common stock, shares outstanding (in shares)</t>
        </is>
      </c>
      <c r="B24" s="5" t="n">
        <v>5111312</v>
      </c>
      <c r="C24" s="5" t="n">
        <v>51113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ontract Assets and Liabilities (Details) - USD ($) $ in Thousands</t>
        </is>
      </c>
      <c r="B1" s="2" t="inlineStr">
        <is>
          <t>3 Months Ended</t>
        </is>
      </c>
    </row>
    <row r="2">
      <c r="B2" s="2" t="inlineStr">
        <is>
          <t>Mar. 31, 2023</t>
        </is>
      </c>
      <c r="C2" s="2" t="inlineStr">
        <is>
          <t>Mar. 31, 2022</t>
        </is>
      </c>
    </row>
    <row r="3">
      <c r="A3" s="3" t="inlineStr">
        <is>
          <t>Deferred revenue from contracts with customers:</t>
        </is>
      </c>
      <c r="B3" s="4" t="inlineStr">
        <is>
          <t xml:space="preserve"> </t>
        </is>
      </c>
      <c r="C3" s="4" t="inlineStr">
        <is>
          <t xml:space="preserve"> </t>
        </is>
      </c>
    </row>
    <row r="4">
      <c r="A4" s="4" t="inlineStr">
        <is>
          <t>Beginning balance</t>
        </is>
      </c>
      <c r="B4" s="6" t="n">
        <v>157910</v>
      </c>
      <c r="C4" s="6" t="n">
        <v>161114</v>
      </c>
    </row>
    <row r="5">
      <c r="A5" s="4" t="inlineStr">
        <is>
          <t>Revenue recognized, included in beginning balance</t>
        </is>
      </c>
      <c r="B5" s="5" t="n">
        <v>-56133</v>
      </c>
      <c r="C5" s="5" t="n">
        <v>-60389</v>
      </c>
    </row>
    <row r="6">
      <c r="A6" s="4" t="inlineStr">
        <is>
          <t>Additions, net of revenue recognized during period, and other</t>
        </is>
      </c>
      <c r="B6" s="5" t="n">
        <v>68904</v>
      </c>
      <c r="C6" s="5" t="n">
        <v>83331</v>
      </c>
    </row>
    <row r="7">
      <c r="A7" s="4" t="inlineStr">
        <is>
          <t>Ending balance</t>
        </is>
      </c>
      <c r="B7" s="6" t="n">
        <v>170681</v>
      </c>
      <c r="C7" s="6" t="n">
        <v>18405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REVENUE - Revenue From Leases (Details) $ in Thousands</t>
        </is>
      </c>
      <c r="B1" s="2" t="inlineStr">
        <is>
          <t>Mar. 31, 2023 USD ($)</t>
        </is>
      </c>
    </row>
    <row r="2">
      <c r="A2" s="3" t="inlineStr">
        <is>
          <t>Operating Leases, Future Minimum Payments Receivable [Abstract]</t>
        </is>
      </c>
      <c r="B2" s="4" t="inlineStr">
        <is>
          <t xml:space="preserve"> </t>
        </is>
      </c>
    </row>
    <row r="3">
      <c r="A3" s="4" t="inlineStr">
        <is>
          <t>2023</t>
        </is>
      </c>
      <c r="B3" s="6" t="n">
        <v>714</v>
      </c>
    </row>
    <row r="4">
      <c r="A4" s="4" t="inlineStr">
        <is>
          <t>2024</t>
        </is>
      </c>
      <c r="B4" s="5" t="n">
        <v>693</v>
      </c>
    </row>
    <row r="5">
      <c r="A5" s="4" t="inlineStr">
        <is>
          <t>2025</t>
        </is>
      </c>
      <c r="B5" s="5" t="n">
        <v>509</v>
      </c>
    </row>
    <row r="6">
      <c r="A6" s="4" t="inlineStr">
        <is>
          <t>2026</t>
        </is>
      </c>
      <c r="B6" s="5" t="n">
        <v>393</v>
      </c>
    </row>
    <row r="7">
      <c r="A7" s="4" t="inlineStr">
        <is>
          <t>2027</t>
        </is>
      </c>
      <c r="B7" s="5" t="n">
        <v>339</v>
      </c>
    </row>
    <row r="8">
      <c r="A8" s="4" t="inlineStr">
        <is>
          <t>Thereafter</t>
        </is>
      </c>
      <c r="B8" s="5" t="n">
        <v>1251</v>
      </c>
    </row>
    <row r="9">
      <c r="A9" s="4" t="inlineStr">
        <is>
          <t>Total</t>
        </is>
      </c>
      <c r="B9" s="6" t="n">
        <v>38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LEASES - Narrative (Details) - USD ($)</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Non-cash impairment charge on operating lease</t>
        </is>
      </c>
      <c r="B4" s="6" t="n">
        <v>3900000</v>
      </c>
      <c r="C4" s="6" t="n">
        <v>1200000</v>
      </c>
    </row>
    <row r="5">
      <c r="A5" s="4" t="inlineStr">
        <is>
          <t>Impairment of leasehold impairment</t>
        </is>
      </c>
      <c r="B5" s="5" t="n">
        <v>0</v>
      </c>
      <c r="C5" s="4" t="inlineStr">
        <is>
          <t xml:space="preserve"> </t>
        </is>
      </c>
    </row>
    <row r="6">
      <c r="A6" s="4" t="inlineStr">
        <is>
          <t>Impairment charges</t>
        </is>
      </c>
      <c r="B6" s="5" t="n">
        <v>3947000</v>
      </c>
      <c r="C6" s="5" t="n">
        <v>1334000</v>
      </c>
    </row>
    <row r="7">
      <c r="A7" s="4" t="inlineStr">
        <is>
          <t>Impairment of leasehold improvements</t>
        </is>
      </c>
      <c r="B7" s="4" t="inlineStr">
        <is>
          <t xml:space="preserve"> </t>
        </is>
      </c>
      <c r="C7" s="5" t="n">
        <v>100000</v>
      </c>
    </row>
    <row r="8">
      <c r="A8" s="4" t="inlineStr">
        <is>
          <t>Operating lease expense</t>
        </is>
      </c>
      <c r="B8" s="6" t="n">
        <v>18100000</v>
      </c>
      <c r="C8" s="6" t="n">
        <v>234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Cash paid for amounts included in measurement of operating lease liabilities</t>
        </is>
      </c>
      <c r="B4" s="6" t="n">
        <v>32963</v>
      </c>
      <c r="C4" s="6" t="n">
        <v>43265</v>
      </c>
    </row>
    <row r="5">
      <c r="A5" s="4" t="inlineStr">
        <is>
          <t>Lease liabilities arising from obtaining right-of-use assets</t>
        </is>
      </c>
      <c r="B5" s="6" t="n">
        <v>4821</v>
      </c>
      <c r="C5" s="6" t="n">
        <v>758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INTANGIBLE ASSETS AND GOODWILL - Schedule Of Property, Plant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270538</v>
      </c>
      <c r="C3" s="6" t="n">
        <v>1245156</v>
      </c>
    </row>
    <row r="4">
      <c r="A4" s="4" t="inlineStr">
        <is>
          <t>Less: accumulated depreciation</t>
        </is>
      </c>
      <c r="B4" s="5" t="n">
        <v>596159</v>
      </c>
      <c r="C4" s="5" t="n">
        <v>550314</v>
      </c>
    </row>
    <row r="5">
      <c r="A5" s="4" t="inlineStr">
        <is>
          <t>Property, plant and equipment, net</t>
        </is>
      </c>
      <c r="B5" s="5" t="n">
        <v>674379</v>
      </c>
      <c r="C5" s="5" t="n">
        <v>694842</v>
      </c>
    </row>
    <row r="6">
      <c r="A6" s="4" t="inlineStr">
        <is>
          <t>Land, 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49459</v>
      </c>
      <c r="C8" s="5" t="n">
        <v>340692</v>
      </c>
    </row>
    <row r="9">
      <c r="A9" s="4" t="inlineStr">
        <is>
          <t>Towers, transmitters and studio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21588</v>
      </c>
      <c r="C11" s="5" t="n">
        <v>215655</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629218</v>
      </c>
      <c r="C14" s="5" t="n">
        <v>617794</v>
      </c>
    </row>
    <row r="15">
      <c r="A15" s="4" t="inlineStr">
        <is>
          <t>Furniture and oth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1900</v>
      </c>
      <c r="C17" s="5" t="n">
        <v>4192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8373</v>
      </c>
      <c r="C20" s="6" t="n">
        <v>290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INTANGIBLE ASSETS AND GOODWILL - Narrative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Total amortization expense related to definite-lived intangible assets</t>
        </is>
      </c>
      <c r="B4" s="9" t="n">
        <v>61.8</v>
      </c>
      <c r="C4" s="9" t="n">
        <v>63.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INTANGIBLE ASSETS AND GOODWILL - Schedule Of Gross Carrying Amount and Accumulated Amortization for Other 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2345660</v>
      </c>
      <c r="C3" s="6" t="n">
        <v>2345660</v>
      </c>
    </row>
    <row r="4">
      <c r="A4" s="4" t="inlineStr">
        <is>
          <t>Accumulated Amortization</t>
        </is>
      </c>
      <c r="B4" s="5" t="n">
        <v>-987776</v>
      </c>
      <c r="C4" s="5" t="n">
        <v>-925990</v>
      </c>
    </row>
    <row r="5">
      <c r="A5" s="4" t="inlineStr">
        <is>
          <t>Customer / advertis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5" t="n">
        <v>1652455</v>
      </c>
      <c r="C7" s="5" t="n">
        <v>1652455</v>
      </c>
    </row>
    <row r="8">
      <c r="A8" s="4" t="inlineStr">
        <is>
          <t>Accumulated Amortization</t>
        </is>
      </c>
      <c r="B8" s="5" t="n">
        <v>-675167</v>
      </c>
      <c r="C8" s="5" t="n">
        <v>-633352</v>
      </c>
    </row>
    <row r="9">
      <c r="A9" s="4" t="inlineStr">
        <is>
          <t>Talent and other contrac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338900</v>
      </c>
      <c r="C11" s="5" t="n">
        <v>338900</v>
      </c>
    </row>
    <row r="12">
      <c r="A12" s="4" t="inlineStr">
        <is>
          <t>Accumulated Amortization</t>
        </is>
      </c>
      <c r="B12" s="5" t="n">
        <v>-171272</v>
      </c>
      <c r="C12" s="5" t="n">
        <v>-160500</v>
      </c>
    </row>
    <row r="13">
      <c r="A13" s="4" t="inlineStr">
        <is>
          <t>Trademarks and trade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335862</v>
      </c>
      <c r="C15" s="5" t="n">
        <v>335862</v>
      </c>
    </row>
    <row r="16">
      <c r="A16" s="4" t="inlineStr">
        <is>
          <t>Accumulated Amortization</t>
        </is>
      </c>
      <c r="B16" s="5" t="n">
        <v>-130941</v>
      </c>
      <c r="C16" s="5" t="n">
        <v>-122403</v>
      </c>
    </row>
    <row r="17">
      <c r="A17" s="4" t="inlineStr">
        <is>
          <t>Oth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18443</v>
      </c>
      <c r="C19" s="5" t="n">
        <v>18443</v>
      </c>
    </row>
    <row r="20">
      <c r="A20" s="4" t="inlineStr">
        <is>
          <t>Accumulated Amortization</t>
        </is>
      </c>
      <c r="B20" s="6" t="n">
        <v>-10396</v>
      </c>
      <c r="C20" s="6" t="n">
        <v>-97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INTANGIBLE ASSETS AND GOODWILL - Schedule Of Future Amortization Expense (Details) $ in Thousands</t>
        </is>
      </c>
      <c r="B1" s="2" t="inlineStr">
        <is>
          <t>Mar. 31, 2023 USD ($)</t>
        </is>
      </c>
    </row>
    <row r="2">
      <c r="A2" s="3" t="inlineStr">
        <is>
          <t>Property, Plant and Equipment [Abstract]</t>
        </is>
      </c>
      <c r="B2" s="4" t="inlineStr">
        <is>
          <t xml:space="preserve"> </t>
        </is>
      </c>
    </row>
    <row r="3">
      <c r="A3" s="4" t="inlineStr">
        <is>
          <t>2024</t>
        </is>
      </c>
      <c r="B3" s="6" t="n">
        <v>244707</v>
      </c>
    </row>
    <row r="4">
      <c r="A4" s="4" t="inlineStr">
        <is>
          <t>2025</t>
        </is>
      </c>
      <c r="B4" s="5" t="n">
        <v>213514</v>
      </c>
    </row>
    <row r="5">
      <c r="A5" s="4" t="inlineStr">
        <is>
          <t>2026</t>
        </is>
      </c>
      <c r="B5" s="5" t="n">
        <v>201512</v>
      </c>
    </row>
    <row r="6">
      <c r="A6" s="4" t="inlineStr">
        <is>
          <t>2027</t>
        </is>
      </c>
      <c r="B6" s="5" t="n">
        <v>176171</v>
      </c>
    </row>
    <row r="7">
      <c r="A7" s="4" t="inlineStr">
        <is>
          <t>2028</t>
        </is>
      </c>
      <c r="B7" s="6" t="n">
        <v>1603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INTANGIBLE ASSETS AND GOODWILL - Schedule Of Changes In Carrying Amount Of Goodwill (Details) $ in Thousands</t>
        </is>
      </c>
      <c r="B1" s="2" t="inlineStr">
        <is>
          <t>3 Months Ended</t>
        </is>
      </c>
    </row>
    <row r="2">
      <c r="B2" s="2" t="inlineStr">
        <is>
          <t>Mar. 31, 2023 USD ($)</t>
        </is>
      </c>
    </row>
    <row r="3">
      <c r="A3" s="3" t="inlineStr">
        <is>
          <t>Goodwill</t>
        </is>
      </c>
      <c r="B3" s="4" t="inlineStr">
        <is>
          <t xml:space="preserve"> </t>
        </is>
      </c>
    </row>
    <row r="4">
      <c r="A4" s="4" t="inlineStr">
        <is>
          <t>Beginning balance</t>
        </is>
      </c>
      <c r="B4" s="6" t="n">
        <v>2313403</v>
      </c>
    </row>
    <row r="5">
      <c r="A5" s="4" t="inlineStr">
        <is>
          <t>Foreign currency</t>
        </is>
      </c>
      <c r="B5" s="5" t="n">
        <v>33</v>
      </c>
    </row>
    <row r="6">
      <c r="A6" s="4" t="inlineStr">
        <is>
          <t>Ending balance</t>
        </is>
      </c>
      <c r="B6" s="5" t="n">
        <v>2313436</v>
      </c>
    </row>
    <row r="7">
      <c r="A7" s="4" t="inlineStr">
        <is>
          <t>Multiplatform Group</t>
        </is>
      </c>
      <c r="B7" s="4" t="inlineStr">
        <is>
          <t xml:space="preserve"> </t>
        </is>
      </c>
    </row>
    <row r="8">
      <c r="A8" s="3" t="inlineStr">
        <is>
          <t>Goodwill</t>
        </is>
      </c>
      <c r="B8" s="4" t="inlineStr">
        <is>
          <t xml:space="preserve"> </t>
        </is>
      </c>
    </row>
    <row r="9">
      <c r="A9" s="4" t="inlineStr">
        <is>
          <t>Beginning balance</t>
        </is>
      </c>
      <c r="B9" s="5" t="n">
        <v>1462022</v>
      </c>
    </row>
    <row r="10">
      <c r="A10" s="4" t="inlineStr">
        <is>
          <t>Foreign currency</t>
        </is>
      </c>
      <c r="B10" s="5" t="n">
        <v>0</v>
      </c>
    </row>
    <row r="11">
      <c r="A11" s="4" t="inlineStr">
        <is>
          <t>Ending balance</t>
        </is>
      </c>
      <c r="B11" s="5" t="n">
        <v>1462022</v>
      </c>
    </row>
    <row r="12">
      <c r="A12" s="4" t="inlineStr">
        <is>
          <t>Digital Audio Group</t>
        </is>
      </c>
      <c r="B12" s="4" t="inlineStr">
        <is>
          <t xml:space="preserve"> </t>
        </is>
      </c>
    </row>
    <row r="13">
      <c r="A13" s="3" t="inlineStr">
        <is>
          <t>Goodwill</t>
        </is>
      </c>
      <c r="B13" s="4" t="inlineStr">
        <is>
          <t xml:space="preserve"> </t>
        </is>
      </c>
    </row>
    <row r="14">
      <c r="A14" s="4" t="inlineStr">
        <is>
          <t>Beginning balance</t>
        </is>
      </c>
      <c r="B14" s="5" t="n">
        <v>747350</v>
      </c>
    </row>
    <row r="15">
      <c r="A15" s="4" t="inlineStr">
        <is>
          <t>Foreign currency</t>
        </is>
      </c>
      <c r="B15" s="5" t="n">
        <v>0</v>
      </c>
    </row>
    <row r="16">
      <c r="A16" s="4" t="inlineStr">
        <is>
          <t>Ending balance</t>
        </is>
      </c>
      <c r="B16" s="5" t="n">
        <v>747350</v>
      </c>
    </row>
    <row r="17">
      <c r="A17" s="4" t="inlineStr">
        <is>
          <t>Audio &amp; Media Services Group</t>
        </is>
      </c>
      <c r="B17" s="4" t="inlineStr">
        <is>
          <t xml:space="preserve"> </t>
        </is>
      </c>
    </row>
    <row r="18">
      <c r="A18" s="3" t="inlineStr">
        <is>
          <t>Goodwill</t>
        </is>
      </c>
      <c r="B18" s="4" t="inlineStr">
        <is>
          <t xml:space="preserve"> </t>
        </is>
      </c>
    </row>
    <row r="19">
      <c r="A19" s="4" t="inlineStr">
        <is>
          <t>Beginning balance</t>
        </is>
      </c>
      <c r="B19" s="5" t="n">
        <v>104031</v>
      </c>
    </row>
    <row r="20">
      <c r="A20" s="4" t="inlineStr">
        <is>
          <t>Foreign currency</t>
        </is>
      </c>
      <c r="B20" s="5" t="n">
        <v>33</v>
      </c>
    </row>
    <row r="21">
      <c r="A21" s="4" t="inlineStr">
        <is>
          <t>Ending balance</t>
        </is>
      </c>
      <c r="B21" s="6" t="n">
        <v>10406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NG-TERM DEBT - Schedule Of Long-Term Debt Outstanding (Details) - USD ($)</t>
        </is>
      </c>
      <c r="B1" s="2" t="inlineStr">
        <is>
          <t>3 Months Ended</t>
        </is>
      </c>
    </row>
    <row r="2">
      <c r="B2" s="2" t="inlineStr">
        <is>
          <t>Mar. 31, 2023</t>
        </is>
      </c>
      <c r="C2" s="2" t="inlineStr">
        <is>
          <t>Mar. 31,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6" t="n">
        <v>5395457000</v>
      </c>
      <c r="C4" s="4" t="inlineStr">
        <is>
          <t xml:space="preserve"> </t>
        </is>
      </c>
      <c r="D4" s="6" t="n">
        <v>5414167000</v>
      </c>
    </row>
    <row r="5">
      <c r="A5" s="4" t="inlineStr">
        <is>
          <t>Original issue discount</t>
        </is>
      </c>
      <c r="B5" s="5" t="n">
        <v>-9828000</v>
      </c>
      <c r="C5" s="4" t="inlineStr">
        <is>
          <t xml:space="preserve"> </t>
        </is>
      </c>
      <c r="D5" s="5" t="n">
        <v>-10569000</v>
      </c>
    </row>
    <row r="6">
      <c r="A6" s="4" t="inlineStr">
        <is>
          <t>Long-term debt fees</t>
        </is>
      </c>
      <c r="B6" s="5" t="n">
        <v>-14629000</v>
      </c>
      <c r="C6" s="4" t="inlineStr">
        <is>
          <t xml:space="preserve"> </t>
        </is>
      </c>
      <c r="D6" s="5" t="n">
        <v>-15396000</v>
      </c>
    </row>
    <row r="7">
      <c r="A7" s="4" t="inlineStr">
        <is>
          <t>Less: Current portion</t>
        </is>
      </c>
      <c r="B7" s="5" t="n">
        <v>525000</v>
      </c>
      <c r="C7" s="4" t="inlineStr">
        <is>
          <t xml:space="preserve"> </t>
        </is>
      </c>
      <c r="D7" s="5" t="n">
        <v>664000</v>
      </c>
    </row>
    <row r="8">
      <c r="A8" s="4" t="inlineStr">
        <is>
          <t>Total long-term debt</t>
        </is>
      </c>
      <c r="B8" s="5" t="n">
        <v>5394932000</v>
      </c>
      <c r="C8" s="4" t="inlineStr">
        <is>
          <t xml:space="preserve"> </t>
        </is>
      </c>
      <c r="D8" s="5" t="n">
        <v>5413503000</v>
      </c>
    </row>
    <row r="9">
      <c r="A9" s="4" t="inlineStr">
        <is>
          <t>Gain on extinguishment of debt</t>
        </is>
      </c>
      <c r="B9" s="5" t="n">
        <v>4625000</v>
      </c>
      <c r="C9" s="6" t="n">
        <v>0</v>
      </c>
      <c r="D9" s="4" t="inlineStr">
        <is>
          <t xml:space="preserve"> </t>
        </is>
      </c>
    </row>
    <row r="10">
      <c r="A10" s="4" t="inlineStr">
        <is>
          <t>Secured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t>
        </is>
      </c>
      <c r="B12" s="5" t="n">
        <v>4319548000</v>
      </c>
      <c r="C12" s="4" t="inlineStr">
        <is>
          <t xml:space="preserve"> </t>
        </is>
      </c>
      <c r="D12" s="5" t="n">
        <v>4319714000</v>
      </c>
    </row>
    <row r="13">
      <c r="A13" s="4" t="inlineStr">
        <is>
          <t>Secured Debt | Term Loan Facility due 2026</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t>
        </is>
      </c>
      <c r="B15" s="5" t="n">
        <v>1864032000</v>
      </c>
      <c r="C15" s="4" t="inlineStr">
        <is>
          <t xml:space="preserve"> </t>
        </is>
      </c>
      <c r="D15" s="5" t="n">
        <v>1864032000</v>
      </c>
    </row>
    <row r="16">
      <c r="A16" s="4" t="inlineStr">
        <is>
          <t>Secured Debt | Incremental Term Loan Facility due 2026</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t>
        </is>
      </c>
      <c r="B18" s="5" t="n">
        <v>401220000</v>
      </c>
      <c r="C18" s="4" t="inlineStr">
        <is>
          <t xml:space="preserve"> </t>
        </is>
      </c>
      <c r="D18" s="5" t="n">
        <v>401220000</v>
      </c>
    </row>
    <row r="19">
      <c r="A19" s="4" t="inlineStr">
        <is>
          <t>Secured Debt | Asset-based Revolving Credit Facility due 2027</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t>
        </is>
      </c>
      <c r="B21" s="6" t="n">
        <v>0</v>
      </c>
      <c r="C21" s="4" t="inlineStr">
        <is>
          <t xml:space="preserve"> </t>
        </is>
      </c>
      <c r="D21" s="5" t="n">
        <v>0</v>
      </c>
    </row>
    <row r="22">
      <c r="A22" s="4" t="inlineStr">
        <is>
          <t>Secured Debt | 6.375% Senior Secured Notes due 2026</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Stated interest rate (as a percent)</t>
        </is>
      </c>
      <c r="B24" s="10" t="n">
        <v>0.06375</v>
      </c>
      <c r="C24" s="4" t="inlineStr">
        <is>
          <t xml:space="preserve"> </t>
        </is>
      </c>
      <c r="D24" s="4" t="inlineStr">
        <is>
          <t xml:space="preserve"> </t>
        </is>
      </c>
    </row>
    <row r="25">
      <c r="A25" s="4" t="inlineStr">
        <is>
          <t>Long-term debt</t>
        </is>
      </c>
      <c r="B25" s="6" t="n">
        <v>800000000</v>
      </c>
      <c r="C25" s="4" t="inlineStr">
        <is>
          <t xml:space="preserve"> </t>
        </is>
      </c>
      <c r="D25" s="5" t="n">
        <v>800000000</v>
      </c>
    </row>
    <row r="26">
      <c r="A26" s="4" t="inlineStr">
        <is>
          <t>Secured Debt | 5.25% Senior Secured Notes due 2027</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tated interest rate (as a percent)</t>
        </is>
      </c>
      <c r="B28" s="11" t="n">
        <v>0.0525</v>
      </c>
      <c r="C28" s="4" t="inlineStr">
        <is>
          <t xml:space="preserve"> </t>
        </is>
      </c>
      <c r="D28" s="4" t="inlineStr">
        <is>
          <t xml:space="preserve"> </t>
        </is>
      </c>
    </row>
    <row r="29">
      <c r="A29" s="4" t="inlineStr">
        <is>
          <t>Long-term debt</t>
        </is>
      </c>
      <c r="B29" s="6" t="n">
        <v>750000000</v>
      </c>
      <c r="C29" s="4" t="inlineStr">
        <is>
          <t xml:space="preserve"> </t>
        </is>
      </c>
      <c r="D29" s="5" t="n">
        <v>750000000</v>
      </c>
    </row>
    <row r="30">
      <c r="A30" s="4" t="inlineStr">
        <is>
          <t>Secured Debt | 4.75% Senior Secured Notes due 2028</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Stated interest rate (as a percent)</t>
        </is>
      </c>
      <c r="B32" s="11" t="n">
        <v>0.0475</v>
      </c>
      <c r="C32" s="4" t="inlineStr">
        <is>
          <t xml:space="preserve"> </t>
        </is>
      </c>
      <c r="D32" s="4" t="inlineStr">
        <is>
          <t xml:space="preserve"> </t>
        </is>
      </c>
    </row>
    <row r="33">
      <c r="A33" s="4" t="inlineStr">
        <is>
          <t>Long-term debt</t>
        </is>
      </c>
      <c r="B33" s="6" t="n">
        <v>500000000</v>
      </c>
      <c r="C33" s="4" t="inlineStr">
        <is>
          <t xml:space="preserve"> </t>
        </is>
      </c>
      <c r="D33" s="5" t="n">
        <v>500000000</v>
      </c>
    </row>
    <row r="34">
      <c r="A34" s="4" t="inlineStr">
        <is>
          <t>Secured Debt | Other secured subsidiary debt</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Long-term debt</t>
        </is>
      </c>
      <c r="B36" s="6" t="n">
        <v>4296000</v>
      </c>
      <c r="C36" s="4" t="inlineStr">
        <is>
          <t xml:space="preserve"> </t>
        </is>
      </c>
      <c r="D36" s="5" t="n">
        <v>4462000</v>
      </c>
    </row>
    <row r="37">
      <c r="A37" s="4" t="inlineStr">
        <is>
          <t>Unsecured Debt | 8.375% Senior Unsecured Notes due 2027</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Stated interest rate (as a percent)</t>
        </is>
      </c>
      <c r="B39" s="10" t="n">
        <v>0.08375</v>
      </c>
      <c r="C39" s="4" t="inlineStr">
        <is>
          <t xml:space="preserve"> </t>
        </is>
      </c>
      <c r="D39" s="4" t="inlineStr">
        <is>
          <t xml:space="preserve"> </t>
        </is>
      </c>
    </row>
    <row r="40">
      <c r="A40" s="4" t="inlineStr">
        <is>
          <t>Long-term debt</t>
        </is>
      </c>
      <c r="B40" s="6" t="n">
        <v>1100366000</v>
      </c>
      <c r="C40" s="4" t="inlineStr">
        <is>
          <t xml:space="preserve"> </t>
        </is>
      </c>
      <c r="D40" s="5" t="n">
        <v>1120366000</v>
      </c>
    </row>
    <row r="41">
      <c r="A41" s="4" t="inlineStr">
        <is>
          <t>Repurchased debt principal amount during period</t>
        </is>
      </c>
      <c r="B41" s="5" t="n">
        <v>20000000</v>
      </c>
      <c r="C41" s="4" t="inlineStr">
        <is>
          <t xml:space="preserve"> </t>
        </is>
      </c>
      <c r="D41" s="4" t="inlineStr">
        <is>
          <t xml:space="preserve"> </t>
        </is>
      </c>
    </row>
    <row r="42">
      <c r="A42" s="4" t="inlineStr">
        <is>
          <t>Payment for repurchase of debt</t>
        </is>
      </c>
      <c r="B42" s="5" t="n">
        <v>15400000</v>
      </c>
      <c r="C42" s="4" t="inlineStr">
        <is>
          <t xml:space="preserve"> </t>
        </is>
      </c>
      <c r="D42" s="4" t="inlineStr">
        <is>
          <t xml:space="preserve"> </t>
        </is>
      </c>
    </row>
    <row r="43">
      <c r="A43" s="4" t="inlineStr">
        <is>
          <t>Gain on extinguishment of debt</t>
        </is>
      </c>
      <c r="B43" s="5" t="n">
        <v>4600000</v>
      </c>
      <c r="C43" s="4" t="inlineStr">
        <is>
          <t xml:space="preserve"> </t>
        </is>
      </c>
      <c r="D43" s="4" t="inlineStr">
        <is>
          <t xml:space="preserve"> </t>
        </is>
      </c>
    </row>
    <row r="44">
      <c r="A44" s="4" t="inlineStr">
        <is>
          <t>Unsecured Debt | Other unsecured subsidiary debt</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Long-term debt</t>
        </is>
      </c>
      <c r="B46" s="5" t="n">
        <v>0</v>
      </c>
      <c r="C46" s="4" t="inlineStr">
        <is>
          <t xml:space="preserve"> </t>
        </is>
      </c>
      <c r="D46" s="6" t="n">
        <v>52000</v>
      </c>
    </row>
    <row r="47">
      <c r="A47" s="4" t="inlineStr">
        <is>
          <t>Line of Credit | Asset-based Revolving Credit Facility due 2027 | Subsidiary | Revolving Credit Facility</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Maximum borrowings provided under credit facility</t>
        </is>
      </c>
      <c r="B49" s="5" t="n">
        <v>438300000</v>
      </c>
      <c r="C49" s="4" t="inlineStr">
        <is>
          <t xml:space="preserve"> </t>
        </is>
      </c>
      <c r="D49" s="4" t="inlineStr">
        <is>
          <t xml:space="preserve"> </t>
        </is>
      </c>
    </row>
    <row r="50">
      <c r="A50" s="4" t="inlineStr">
        <is>
          <t>Outstanding borrowings under facility</t>
        </is>
      </c>
      <c r="B50" s="5" t="n">
        <v>0</v>
      </c>
      <c r="C50" s="4" t="inlineStr">
        <is>
          <t xml:space="preserve"> </t>
        </is>
      </c>
      <c r="D50" s="4" t="inlineStr">
        <is>
          <t xml:space="preserve"> </t>
        </is>
      </c>
    </row>
    <row r="51">
      <c r="A51" s="4" t="inlineStr">
        <is>
          <t>Letters of credit outstanding</t>
        </is>
      </c>
      <c r="B51" s="5" t="n">
        <v>25000000</v>
      </c>
      <c r="C51" s="4" t="inlineStr">
        <is>
          <t xml:space="preserve"> </t>
        </is>
      </c>
      <c r="D51" s="4" t="inlineStr">
        <is>
          <t xml:space="preserve"> </t>
        </is>
      </c>
    </row>
    <row r="52">
      <c r="A52" s="4" t="inlineStr">
        <is>
          <t>Line of credit, remaining borrowing availability</t>
        </is>
      </c>
      <c r="B52" s="6" t="n">
        <v>413300000</v>
      </c>
      <c r="C52" s="4" t="inlineStr">
        <is>
          <t xml:space="preserve"> </t>
        </is>
      </c>
      <c r="D5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811239</v>
      </c>
      <c r="C4" s="6" t="n">
        <v>843458</v>
      </c>
    </row>
    <row r="5">
      <c r="A5" s="3" t="inlineStr">
        <is>
          <t>Operating expenses:</t>
        </is>
      </c>
      <c r="B5" s="4" t="inlineStr">
        <is>
          <t xml:space="preserve"> </t>
        </is>
      </c>
      <c r="C5" s="4" t="inlineStr">
        <is>
          <t xml:space="preserve"> </t>
        </is>
      </c>
    </row>
    <row r="6">
      <c r="A6" s="4" t="inlineStr">
        <is>
          <t>Direct operating expenses (excludes depreciation and amortization)</t>
        </is>
      </c>
      <c r="B6" s="5" t="n">
        <v>344620</v>
      </c>
      <c r="C6" s="5" t="n">
        <v>330524</v>
      </c>
    </row>
    <row r="7">
      <c r="A7" s="4" t="inlineStr">
        <is>
          <t>Selling, general and administrative expenses (excludes depreciation and amortization)</t>
        </is>
      </c>
      <c r="B7" s="5" t="n">
        <v>402801</v>
      </c>
      <c r="C7" s="5" t="n">
        <v>384344</v>
      </c>
    </row>
    <row r="8">
      <c r="A8" s="4" t="inlineStr">
        <is>
          <t>Depreciation and amortization</t>
        </is>
      </c>
      <c r="B8" s="5" t="n">
        <v>108512</v>
      </c>
      <c r="C8" s="5" t="n">
        <v>114051</v>
      </c>
    </row>
    <row r="9">
      <c r="A9" s="4" t="inlineStr">
        <is>
          <t>Impairment charges</t>
        </is>
      </c>
      <c r="B9" s="5" t="n">
        <v>3947</v>
      </c>
      <c r="C9" s="5" t="n">
        <v>1334</v>
      </c>
    </row>
    <row r="10">
      <c r="A10" s="4" t="inlineStr">
        <is>
          <t>Other operating expense, net</t>
        </is>
      </c>
      <c r="B10" s="5" t="n">
        <v>221</v>
      </c>
      <c r="C10" s="5" t="n">
        <v>870</v>
      </c>
    </row>
    <row r="11">
      <c r="A11" s="4" t="inlineStr">
        <is>
          <t>Operating income (loss)</t>
        </is>
      </c>
      <c r="B11" s="5" t="n">
        <v>-48862</v>
      </c>
      <c r="C11" s="5" t="n">
        <v>12335</v>
      </c>
    </row>
    <row r="12">
      <c r="A12" s="4" t="inlineStr">
        <is>
          <t>Interest expense, net</t>
        </is>
      </c>
      <c r="B12" s="5" t="n">
        <v>95457</v>
      </c>
      <c r="C12" s="5" t="n">
        <v>79219</v>
      </c>
    </row>
    <row r="13">
      <c r="A13" s="4" t="inlineStr">
        <is>
          <t>Loss on investments, net</t>
        </is>
      </c>
      <c r="B13" s="5" t="n">
        <v>-6505</v>
      </c>
      <c r="C13" s="5" t="n">
        <v>-1765</v>
      </c>
    </row>
    <row r="14">
      <c r="A14" s="4" t="inlineStr">
        <is>
          <t>Equity in earnings (loss) of nonconsolidated affiliates</t>
        </is>
      </c>
      <c r="B14" s="5" t="n">
        <v>40</v>
      </c>
      <c r="C14" s="5" t="n">
        <v>-29</v>
      </c>
    </row>
    <row r="15">
      <c r="A15" s="4" t="inlineStr">
        <is>
          <t>Gain on extinguishment of debt</t>
        </is>
      </c>
      <c r="B15" s="5" t="n">
        <v>4625</v>
      </c>
      <c r="C15" s="5" t="n">
        <v>0</v>
      </c>
    </row>
    <row r="16">
      <c r="A16" s="4" t="inlineStr">
        <is>
          <t>Other expense, net</t>
        </is>
      </c>
      <c r="B16" s="5" t="n">
        <v>-99</v>
      </c>
      <c r="C16" s="5" t="n">
        <v>-270</v>
      </c>
    </row>
    <row r="17">
      <c r="A17" s="4" t="inlineStr">
        <is>
          <t>Loss before income taxes</t>
        </is>
      </c>
      <c r="B17" s="5" t="n">
        <v>-146258</v>
      </c>
      <c r="C17" s="5" t="n">
        <v>-68948</v>
      </c>
    </row>
    <row r="18">
      <c r="A18" s="4" t="inlineStr">
        <is>
          <t>Income tax benefit (expense)</t>
        </is>
      </c>
      <c r="B18" s="5" t="n">
        <v>-76105</v>
      </c>
      <c r="C18" s="5" t="n">
        <v>20209</v>
      </c>
    </row>
    <row r="19">
      <c r="A19" s="4" t="inlineStr">
        <is>
          <t>Net loss</t>
        </is>
      </c>
      <c r="B19" s="5" t="n">
        <v>-222363</v>
      </c>
      <c r="C19" s="5" t="n">
        <v>-48739</v>
      </c>
    </row>
    <row r="20">
      <c r="A20" s="4" t="inlineStr">
        <is>
          <t>Less amount attributable to noncontrolling interest</t>
        </is>
      </c>
      <c r="B20" s="5" t="n">
        <v>-103</v>
      </c>
      <c r="C20" s="5" t="n">
        <v>-157</v>
      </c>
    </row>
    <row r="21">
      <c r="A21" s="4" t="inlineStr">
        <is>
          <t>Net loss attributable to the Company</t>
        </is>
      </c>
      <c r="B21" s="5" t="n">
        <v>-222260</v>
      </c>
      <c r="C21" s="5" t="n">
        <v>-48582</v>
      </c>
    </row>
    <row r="22">
      <c r="A22" s="3" t="inlineStr">
        <is>
          <t>Other comprehensive loss, net of tax:</t>
        </is>
      </c>
      <c r="B22" s="4" t="inlineStr">
        <is>
          <t xml:space="preserve"> </t>
        </is>
      </c>
      <c r="C22" s="4" t="inlineStr">
        <is>
          <t xml:space="preserve"> </t>
        </is>
      </c>
    </row>
    <row r="23">
      <c r="A23" s="4" t="inlineStr">
        <is>
          <t>Foreign currency translation adjustments</t>
        </is>
      </c>
      <c r="B23" s="5" t="n">
        <v>-46</v>
      </c>
      <c r="C23" s="5" t="n">
        <v>-247</v>
      </c>
    </row>
    <row r="24">
      <c r="A24" s="4" t="inlineStr">
        <is>
          <t>Other comprehensive loss, net of tax</t>
        </is>
      </c>
      <c r="B24" s="5" t="n">
        <v>-46</v>
      </c>
      <c r="C24" s="5" t="n">
        <v>-247</v>
      </c>
    </row>
    <row r="25">
      <c r="A25" s="4" t="inlineStr">
        <is>
          <t>Comprehensive loss</t>
        </is>
      </c>
      <c r="B25" s="5" t="n">
        <v>-222306</v>
      </c>
      <c r="C25" s="5" t="n">
        <v>-48829</v>
      </c>
    </row>
    <row r="26">
      <c r="A26" s="4" t="inlineStr">
        <is>
          <t>Less amount attributable to noncontrolling interest</t>
        </is>
      </c>
      <c r="B26" s="5" t="n">
        <v>0</v>
      </c>
      <c r="C26" s="5" t="n">
        <v>0</v>
      </c>
    </row>
    <row r="27">
      <c r="A27" s="4" t="inlineStr">
        <is>
          <t>Comprehensive loss attributable to the Company</t>
        </is>
      </c>
      <c r="B27" s="6" t="n">
        <v>-222306</v>
      </c>
      <c r="C27" s="6" t="n">
        <v>-48829</v>
      </c>
    </row>
    <row r="28">
      <c r="A28" s="3" t="inlineStr">
        <is>
          <t>Net loss attributable to the Company per common share:</t>
        </is>
      </c>
      <c r="B28" s="4" t="inlineStr">
        <is>
          <t xml:space="preserve"> </t>
        </is>
      </c>
      <c r="C28" s="4" t="inlineStr">
        <is>
          <t xml:space="preserve"> </t>
        </is>
      </c>
    </row>
    <row r="29">
      <c r="A29" s="4" t="inlineStr">
        <is>
          <t>Basic (in dollars per share)</t>
        </is>
      </c>
      <c r="B29" s="8" t="n">
        <v>-1.5</v>
      </c>
      <c r="C29" s="8" t="n">
        <v>-0.33</v>
      </c>
    </row>
    <row r="30">
      <c r="A30" s="4" t="inlineStr">
        <is>
          <t>Weighted average common shares outstanding - Basic (in shares)</t>
        </is>
      </c>
      <c r="B30" s="5" t="n">
        <v>148365</v>
      </c>
      <c r="C30" s="5" t="n">
        <v>147513</v>
      </c>
    </row>
    <row r="31">
      <c r="A31" s="4" t="inlineStr">
        <is>
          <t>Diluted (in dollars per share)</t>
        </is>
      </c>
      <c r="B31" s="8" t="n">
        <v>-1.5</v>
      </c>
      <c r="C31" s="8" t="n">
        <v>-0.33</v>
      </c>
    </row>
    <row r="32">
      <c r="A32" s="4" t="inlineStr">
        <is>
          <t>Weighted average common shares outstanding - Diluted (in shares)</t>
        </is>
      </c>
      <c r="B32" s="5" t="n">
        <v>148365</v>
      </c>
      <c r="C32" s="5" t="n">
        <v>1475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 Narrative (Details) - USD ($) $ in Billion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Weighted average interest rate (as a percent)</t>
        </is>
      </c>
      <c r="B3" s="11" t="n">
        <v>0.07099999999999999</v>
      </c>
      <c r="C3" s="11" t="n">
        <v>0.06900000000000001</v>
      </c>
    </row>
    <row r="4">
      <c r="A4" s="4" t="inlineStr">
        <is>
          <t>Aggregate market value of debt</t>
        </is>
      </c>
      <c r="B4" s="9" t="n">
        <v>4.5</v>
      </c>
      <c r="C4" s="9" t="n">
        <v>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LONG-TERM DEBT - Surety Bonds and Letters of Credit (Details) $ in Millions</t>
        </is>
      </c>
      <c r="B1" s="2" t="inlineStr">
        <is>
          <t>Mar. 31, 2023 USD ($)</t>
        </is>
      </c>
    </row>
    <row r="2">
      <c r="A2" s="4" t="inlineStr">
        <is>
          <t>Surety bonds</t>
        </is>
      </c>
      <c r="B2" s="4" t="inlineStr">
        <is>
          <t xml:space="preserve"> </t>
        </is>
      </c>
    </row>
    <row r="3">
      <c r="A3" s="3" t="inlineStr">
        <is>
          <t>Debt Instrument [Line Items]</t>
        </is>
      </c>
      <c r="B3" s="4" t="inlineStr">
        <is>
          <t xml:space="preserve"> </t>
        </is>
      </c>
    </row>
    <row r="4">
      <c r="A4" s="4" t="inlineStr">
        <is>
          <t>Guarantees obligations</t>
        </is>
      </c>
      <c r="B4" s="6" t="n">
        <v>10</v>
      </c>
    </row>
    <row r="5">
      <c r="A5" s="4" t="inlineStr">
        <is>
          <t>Commercial standby letters of credit</t>
        </is>
      </c>
      <c r="B5" s="4" t="inlineStr">
        <is>
          <t xml:space="preserve"> </t>
        </is>
      </c>
    </row>
    <row r="6">
      <c r="A6" s="3" t="inlineStr">
        <is>
          <t>Debt Instrument [Line Items]</t>
        </is>
      </c>
      <c r="B6" s="4" t="inlineStr">
        <is>
          <t xml:space="preserve"> </t>
        </is>
      </c>
    </row>
    <row r="7">
      <c r="A7" s="4" t="inlineStr">
        <is>
          <t>Guarantees obligations</t>
        </is>
      </c>
      <c r="B7" s="9" t="n">
        <v>2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pecial Warrants</t>
        </is>
      </c>
      <c r="B1" s="2" t="inlineStr">
        <is>
          <t>Nov. 05, 2020</t>
        </is>
      </c>
      <c r="C1" s="2" t="inlineStr">
        <is>
          <t>Jul. 25, 2019</t>
        </is>
      </c>
    </row>
    <row r="2">
      <c r="A2" s="3" t="inlineStr">
        <is>
          <t>Loss Contingencies [Line Items]</t>
        </is>
      </c>
      <c r="B2" s="4" t="inlineStr">
        <is>
          <t xml:space="preserve"> </t>
        </is>
      </c>
      <c r="C2" s="4" t="inlineStr">
        <is>
          <t xml:space="preserve"> </t>
        </is>
      </c>
    </row>
    <row r="3">
      <c r="A3" s="4" t="inlineStr">
        <is>
          <t>FCC petitions for declaratory ruling, percentage of voting stock and equity owned by non-US individuals and entities (up to)</t>
        </is>
      </c>
      <c r="B3" s="4" t="inlineStr">
        <is>
          <t xml:space="preserve"> </t>
        </is>
      </c>
      <c r="C3" s="12" t="n">
        <v>0.25</v>
      </c>
    </row>
    <row r="4">
      <c r="A4" s="4" t="inlineStr">
        <is>
          <t>FCC petitions for declaratory ruling, foreign owned percentage permitted</t>
        </is>
      </c>
      <c r="B4" s="12" t="n">
        <v>1</v>
      </c>
      <c r="C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Expens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Current tax expense</t>
        </is>
      </c>
      <c r="B4" s="6" t="n">
        <v>-3485</v>
      </c>
      <c r="C4" s="6" t="n">
        <v>-3579</v>
      </c>
    </row>
    <row r="5">
      <c r="A5" s="4" t="inlineStr">
        <is>
          <t>Deferred tax benefit (expense)</t>
        </is>
      </c>
      <c r="B5" s="5" t="n">
        <v>-72620</v>
      </c>
      <c r="C5" s="5" t="n">
        <v>23788</v>
      </c>
    </row>
    <row r="6">
      <c r="A6" s="4" t="inlineStr">
        <is>
          <t>Income tax benefit (expense)</t>
        </is>
      </c>
      <c r="B6" s="6" t="n">
        <v>-76105</v>
      </c>
      <c r="C6" s="6" t="n">
        <v>2020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s (as a percent)</t>
        </is>
      </c>
      <c r="B4" s="4" t="inlineStr">
        <is>
          <t>(52.00%)</t>
        </is>
      </c>
      <c r="C4" s="11" t="n">
        <v>0.29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5" customWidth="1" min="6" max="6"/>
    <col width="14" customWidth="1" min="7" max="7"/>
    <col width="14" customWidth="1" min="8" max="8"/>
    <col width="14" customWidth="1" min="9" max="9"/>
    <col width="14" customWidth="1" min="10" max="10"/>
  </cols>
  <sheetData>
    <row r="1">
      <c r="A1" s="1" t="inlineStr">
        <is>
          <t>STOCKHOLDER'S EQUITY - Narrative (Details) - USD ($) $ / shares in Units, $ in Thousands</t>
        </is>
      </c>
      <c r="F1" s="2" t="inlineStr">
        <is>
          <t>3 Months Ended</t>
        </is>
      </c>
    </row>
    <row r="2">
      <c r="B2" s="2" t="inlineStr">
        <is>
          <t>Sep. 30, 2022</t>
        </is>
      </c>
      <c r="C2" s="2" t="inlineStr">
        <is>
          <t>May 09, 2022</t>
        </is>
      </c>
      <c r="D2" s="2" t="inlineStr">
        <is>
          <t>Mar. 28, 2022</t>
        </is>
      </c>
      <c r="E2" s="2" t="inlineStr">
        <is>
          <t>May 01, 2019</t>
        </is>
      </c>
      <c r="F2" s="2" t="inlineStr">
        <is>
          <t>Mar. 31, 2023</t>
        </is>
      </c>
      <c r="G2" s="2" t="inlineStr">
        <is>
          <t>Mar. 31, 2022</t>
        </is>
      </c>
      <c r="H2" s="2" t="inlineStr">
        <is>
          <t>Dec. 31, 2022</t>
        </is>
      </c>
      <c r="I2" s="2" t="inlineStr">
        <is>
          <t>Nov. 05, 2020</t>
        </is>
      </c>
      <c r="J2" s="2" t="inlineStr">
        <is>
          <t>Jul. 25,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6" t="n">
        <v>10152</v>
      </c>
      <c r="G4" s="6" t="n">
        <v>5535</v>
      </c>
      <c r="H4" s="4" t="inlineStr">
        <is>
          <t xml:space="preserve"> </t>
        </is>
      </c>
      <c r="I4" s="4" t="inlineStr">
        <is>
          <t xml:space="preserve"> </t>
        </is>
      </c>
      <c r="J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5" t="n">
        <v>2100000000</v>
      </c>
      <c r="G5" s="4" t="inlineStr">
        <is>
          <t xml:space="preserve"> </t>
        </is>
      </c>
      <c r="H5" s="4" t="inlineStr">
        <is>
          <t xml:space="preserve"> </t>
        </is>
      </c>
      <c r="I5" s="4" t="inlineStr">
        <is>
          <t xml:space="preserve"> </t>
        </is>
      </c>
      <c r="J5" s="4" t="inlineStr">
        <is>
          <t xml:space="preserve"> </t>
        </is>
      </c>
    </row>
    <row r="6">
      <c r="A6" s="4" t="inlineStr">
        <is>
          <t>Class A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authorized (in shares)</t>
        </is>
      </c>
      <c r="B8" s="4" t="inlineStr">
        <is>
          <t xml:space="preserve"> </t>
        </is>
      </c>
      <c r="C8" s="4" t="inlineStr">
        <is>
          <t xml:space="preserve"> </t>
        </is>
      </c>
      <c r="D8" s="4" t="inlineStr">
        <is>
          <t xml:space="preserve"> </t>
        </is>
      </c>
      <c r="E8" s="4" t="inlineStr">
        <is>
          <t xml:space="preserve"> </t>
        </is>
      </c>
      <c r="F8" s="5" t="n">
        <v>1000000000</v>
      </c>
      <c r="G8" s="4" t="inlineStr">
        <is>
          <t xml:space="preserve"> </t>
        </is>
      </c>
      <c r="H8" s="5" t="n">
        <v>1000000000</v>
      </c>
      <c r="I8" s="4" t="inlineStr">
        <is>
          <t xml:space="preserve"> </t>
        </is>
      </c>
      <c r="J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4" t="inlineStr">
        <is>
          <t xml:space="preserve"> </t>
        </is>
      </c>
      <c r="F9" s="7" t="n">
        <v>0.001</v>
      </c>
      <c r="G9" s="4" t="inlineStr">
        <is>
          <t xml:space="preserve"> </t>
        </is>
      </c>
      <c r="H9" s="7" t="n">
        <v>0.001</v>
      </c>
      <c r="I9" s="4" t="inlineStr">
        <is>
          <t xml:space="preserve"> </t>
        </is>
      </c>
      <c r="J9" s="4" t="inlineStr">
        <is>
          <t xml:space="preserve"> </t>
        </is>
      </c>
    </row>
    <row r="10">
      <c r="A10" s="4" t="inlineStr">
        <is>
          <t>Conversion of Special Warrants to Class A and Class B Shares (in shares)</t>
        </is>
      </c>
      <c r="B10" s="4" t="inlineStr">
        <is>
          <t xml:space="preserve"> </t>
        </is>
      </c>
      <c r="C10" s="4" t="inlineStr">
        <is>
          <t xml:space="preserve"> </t>
        </is>
      </c>
      <c r="D10" s="4" t="inlineStr">
        <is>
          <t xml:space="preserve"> </t>
        </is>
      </c>
      <c r="E10" s="4" t="inlineStr">
        <is>
          <t xml:space="preserve"> </t>
        </is>
      </c>
      <c r="F10" s="5" t="n">
        <v>0</v>
      </c>
      <c r="G10" s="5" t="n">
        <v>11361</v>
      </c>
      <c r="H10" s="4" t="inlineStr">
        <is>
          <t xml:space="preserve"> </t>
        </is>
      </c>
      <c r="I10" s="4" t="inlineStr">
        <is>
          <t xml:space="preserve"> </t>
        </is>
      </c>
      <c r="J10" s="4" t="inlineStr">
        <is>
          <t xml:space="preserve"> </t>
        </is>
      </c>
    </row>
    <row r="11">
      <c r="A11" s="4" t="inlineStr">
        <is>
          <t>Class B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shares authorized (in shares)</t>
        </is>
      </c>
      <c r="B13" s="4" t="inlineStr">
        <is>
          <t xml:space="preserve"> </t>
        </is>
      </c>
      <c r="C13" s="4" t="inlineStr">
        <is>
          <t xml:space="preserve"> </t>
        </is>
      </c>
      <c r="D13" s="4" t="inlineStr">
        <is>
          <t xml:space="preserve"> </t>
        </is>
      </c>
      <c r="E13" s="4" t="inlineStr">
        <is>
          <t xml:space="preserve"> </t>
        </is>
      </c>
      <c r="F13" s="5" t="n">
        <v>1000000000</v>
      </c>
      <c r="G13" s="4" t="inlineStr">
        <is>
          <t xml:space="preserve"> </t>
        </is>
      </c>
      <c r="H13" s="5" t="n">
        <v>1000000000</v>
      </c>
      <c r="I13" s="4" t="inlineStr">
        <is>
          <t xml:space="preserve"> </t>
        </is>
      </c>
      <c r="J13" s="4" t="inlineStr">
        <is>
          <t xml:space="preserve"> </t>
        </is>
      </c>
    </row>
    <row r="14">
      <c r="A14" s="4" t="inlineStr">
        <is>
          <t>Common stock, par value (in dollars per share)</t>
        </is>
      </c>
      <c r="B14" s="4" t="inlineStr">
        <is>
          <t xml:space="preserve"> </t>
        </is>
      </c>
      <c r="C14" s="4" t="inlineStr">
        <is>
          <t xml:space="preserve"> </t>
        </is>
      </c>
      <c r="D14" s="4" t="inlineStr">
        <is>
          <t xml:space="preserve"> </t>
        </is>
      </c>
      <c r="E14" s="4" t="inlineStr">
        <is>
          <t xml:space="preserve"> </t>
        </is>
      </c>
      <c r="F14" s="7" t="n">
        <v>0.001</v>
      </c>
      <c r="G14" s="4" t="inlineStr">
        <is>
          <t xml:space="preserve"> </t>
        </is>
      </c>
      <c r="H14" s="7" t="n">
        <v>0.001</v>
      </c>
      <c r="I14" s="4" t="inlineStr">
        <is>
          <t xml:space="preserve"> </t>
        </is>
      </c>
      <c r="J14" s="4" t="inlineStr">
        <is>
          <t xml:space="preserve"> </t>
        </is>
      </c>
    </row>
    <row r="15">
      <c r="A15" s="4" t="inlineStr">
        <is>
          <t>Conversion of Class B Shares to Class A Shares (in shares)</t>
        </is>
      </c>
      <c r="B15" s="4" t="inlineStr">
        <is>
          <t xml:space="preserve"> </t>
        </is>
      </c>
      <c r="C15" s="4" t="inlineStr">
        <is>
          <t xml:space="preserve"> </t>
        </is>
      </c>
      <c r="D15" s="4" t="inlineStr">
        <is>
          <t xml:space="preserve"> </t>
        </is>
      </c>
      <c r="E15" s="4" t="inlineStr">
        <is>
          <t xml:space="preserve"> </t>
        </is>
      </c>
      <c r="F15" s="5" t="n">
        <v>7262</v>
      </c>
      <c r="G15" s="5" t="n">
        <v>159692</v>
      </c>
      <c r="H15" s="4" t="inlineStr">
        <is>
          <t xml:space="preserve"> </t>
        </is>
      </c>
      <c r="I15" s="4" t="inlineStr">
        <is>
          <t xml:space="preserve"> </t>
        </is>
      </c>
      <c r="J15" s="4" t="inlineStr">
        <is>
          <t xml:space="preserve"> </t>
        </is>
      </c>
    </row>
    <row r="16">
      <c r="A16" s="4" t="inlineStr">
        <is>
          <t>Conversion of Special Warrants to Class A and Class B Shares (in shares)</t>
        </is>
      </c>
      <c r="B16" s="4" t="inlineStr">
        <is>
          <t xml:space="preserve"> </t>
        </is>
      </c>
      <c r="C16" s="4" t="inlineStr">
        <is>
          <t xml:space="preserve"> </t>
        </is>
      </c>
      <c r="D16" s="4" t="inlineStr">
        <is>
          <t xml:space="preserve"> </t>
        </is>
      </c>
      <c r="E16" s="4" t="inlineStr">
        <is>
          <t xml:space="preserve"> </t>
        </is>
      </c>
      <c r="F16" s="5" t="n">
        <v>0</v>
      </c>
      <c r="G16" s="5" t="n">
        <v>0</v>
      </c>
      <c r="H16" s="4" t="inlineStr">
        <is>
          <t xml:space="preserve"> </t>
        </is>
      </c>
      <c r="I16" s="4" t="inlineStr">
        <is>
          <t xml:space="preserve"> </t>
        </is>
      </c>
      <c r="J16" s="4" t="inlineStr">
        <is>
          <t xml:space="preserve"> </t>
        </is>
      </c>
    </row>
    <row r="17">
      <c r="A17" s="4" t="inlineStr">
        <is>
          <t>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shares authorized (in shares)</t>
        </is>
      </c>
      <c r="B19" s="4" t="inlineStr">
        <is>
          <t xml:space="preserve"> </t>
        </is>
      </c>
      <c r="C19" s="4" t="inlineStr">
        <is>
          <t xml:space="preserve"> </t>
        </is>
      </c>
      <c r="D19" s="4" t="inlineStr">
        <is>
          <t xml:space="preserve"> </t>
        </is>
      </c>
      <c r="E19" s="4" t="inlineStr">
        <is>
          <t xml:space="preserve"> </t>
        </is>
      </c>
      <c r="F19" s="5" t="n">
        <v>100000000</v>
      </c>
      <c r="G19" s="4" t="inlineStr">
        <is>
          <t xml:space="preserve"> </t>
        </is>
      </c>
      <c r="H19" s="4" t="inlineStr">
        <is>
          <t xml:space="preserve"> </t>
        </is>
      </c>
      <c r="I19" s="4" t="inlineStr">
        <is>
          <t xml:space="preserve"> </t>
        </is>
      </c>
      <c r="J19" s="4" t="inlineStr">
        <is>
          <t xml:space="preserve"> </t>
        </is>
      </c>
    </row>
    <row r="20">
      <c r="A20" s="4" t="inlineStr">
        <is>
          <t>Common stock, par value (in dollars per share)</t>
        </is>
      </c>
      <c r="B20" s="4" t="inlineStr">
        <is>
          <t xml:space="preserve"> </t>
        </is>
      </c>
      <c r="C20" s="4" t="inlineStr">
        <is>
          <t xml:space="preserve"> </t>
        </is>
      </c>
      <c r="D20" s="4" t="inlineStr">
        <is>
          <t xml:space="preserve"> </t>
        </is>
      </c>
      <c r="E20" s="4" t="inlineStr">
        <is>
          <t xml:space="preserve"> </t>
        </is>
      </c>
      <c r="F20" s="7" t="n">
        <v>0.001</v>
      </c>
      <c r="G20" s="4" t="inlineStr">
        <is>
          <t xml:space="preserve"> </t>
        </is>
      </c>
      <c r="H20" s="4" t="inlineStr">
        <is>
          <t xml:space="preserve"> </t>
        </is>
      </c>
      <c r="I20" s="4" t="inlineStr">
        <is>
          <t xml:space="preserve"> </t>
        </is>
      </c>
      <c r="J20" s="4" t="inlineStr">
        <is>
          <t xml:space="preserve"> </t>
        </is>
      </c>
    </row>
    <row r="21">
      <c r="A21" s="4" t="inlineStr">
        <is>
          <t>Special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pecial warrants, number of securities called by each warrant (in shares)</t>
        </is>
      </c>
      <c r="B23" s="4" t="inlineStr">
        <is>
          <t xml:space="preserve"> </t>
        </is>
      </c>
      <c r="C23" s="4" t="inlineStr">
        <is>
          <t xml:space="preserve"> </t>
        </is>
      </c>
      <c r="D23" s="4" t="inlineStr">
        <is>
          <t xml:space="preserve"> </t>
        </is>
      </c>
      <c r="E23" s="5" t="n">
        <v>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pecial warrants, exercise price per share (in dollars per share)</t>
        </is>
      </c>
      <c r="B24" s="4" t="inlineStr">
        <is>
          <t xml:space="preserve"> </t>
        </is>
      </c>
      <c r="C24" s="4" t="inlineStr">
        <is>
          <t xml:space="preserve"> </t>
        </is>
      </c>
      <c r="D24" s="4" t="inlineStr">
        <is>
          <t xml:space="preserve"> </t>
        </is>
      </c>
      <c r="E24" s="7" t="n">
        <v>0.00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pecial warrants, conversion terms, ownership percentage of common stock (as a percent)</t>
        </is>
      </c>
      <c r="B25" s="4" t="inlineStr">
        <is>
          <t xml:space="preserve"> </t>
        </is>
      </c>
      <c r="C25" s="4" t="inlineStr">
        <is>
          <t xml:space="preserve"> </t>
        </is>
      </c>
      <c r="D25" s="4" t="inlineStr">
        <is>
          <t xml:space="preserve"> </t>
        </is>
      </c>
      <c r="E25" s="11" t="n">
        <v>0.0499</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pecial warrants, conversion terms, ownership percentage of capital stock or voting interests (as a percent)</t>
        </is>
      </c>
      <c r="B26" s="4" t="inlineStr">
        <is>
          <t xml:space="preserve"> </t>
        </is>
      </c>
      <c r="C26" s="4" t="inlineStr">
        <is>
          <t xml:space="preserve"> </t>
        </is>
      </c>
      <c r="D26" s="4" t="inlineStr">
        <is>
          <t xml:space="preserve"> </t>
        </is>
      </c>
      <c r="E26" s="11" t="n">
        <v>0.22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CC petitions for declaratory ruling, percentage of voting stock and equity owned by non-US individuals and entities (up t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2" t="n">
        <v>0.25</v>
      </c>
    </row>
    <row r="28">
      <c r="A28" s="4" t="inlineStr">
        <is>
          <t>FCC petitions for declaratory ruling, foreign owned percentage permit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2" t="n">
        <v>1</v>
      </c>
      <c r="J28" s="4" t="inlineStr">
        <is>
          <t xml:space="preserve"> </t>
        </is>
      </c>
    </row>
    <row r="29">
      <c r="A29" s="4" t="inlineStr">
        <is>
          <t>Q1 2022 Performance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expense</t>
        </is>
      </c>
      <c r="B31" s="4" t="inlineStr">
        <is>
          <t xml:space="preserve"> </t>
        </is>
      </c>
      <c r="C31" s="4" t="inlineStr">
        <is>
          <t xml:space="preserve"> </t>
        </is>
      </c>
      <c r="D31" s="4" t="inlineStr">
        <is>
          <t xml:space="preserve"> </t>
        </is>
      </c>
      <c r="E31" s="4" t="inlineStr">
        <is>
          <t xml:space="preserve"> </t>
        </is>
      </c>
      <c r="F31" s="6" t="n">
        <v>700</v>
      </c>
      <c r="G31" s="4" t="inlineStr">
        <is>
          <t xml:space="preserve"> </t>
        </is>
      </c>
      <c r="H31" s="4" t="inlineStr">
        <is>
          <t xml:space="preserve"> </t>
        </is>
      </c>
      <c r="I31" s="4" t="inlineStr">
        <is>
          <t xml:space="preserve"> </t>
        </is>
      </c>
      <c r="J31" s="4" t="inlineStr">
        <is>
          <t xml:space="preserve"> </t>
        </is>
      </c>
    </row>
    <row r="32">
      <c r="A32" s="4" t="inlineStr">
        <is>
          <t>Award vesting period (in months)</t>
        </is>
      </c>
      <c r="B32" s="4" t="inlineStr">
        <is>
          <t xml:space="preserve"> </t>
        </is>
      </c>
      <c r="C32" s="4" t="inlineStr">
        <is>
          <t xml:space="preserve"> </t>
        </is>
      </c>
      <c r="D32" s="4" t="inlineStr">
        <is>
          <t>50 month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nrecognized compensation cost, weighted average period (in years)</t>
        </is>
      </c>
      <c r="B33" s="4" t="inlineStr">
        <is>
          <t>50 month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nrecognized compensation cost</t>
        </is>
      </c>
      <c r="B34" s="4" t="inlineStr">
        <is>
          <t xml:space="preserve"> </t>
        </is>
      </c>
      <c r="C34" s="4" t="inlineStr">
        <is>
          <t xml:space="preserve"> </t>
        </is>
      </c>
      <c r="D34" s="4" t="inlineStr">
        <is>
          <t xml:space="preserve"> </t>
        </is>
      </c>
      <c r="E34" s="4" t="inlineStr">
        <is>
          <t xml:space="preserve"> </t>
        </is>
      </c>
      <c r="F34" s="5" t="n">
        <v>9500</v>
      </c>
      <c r="G34" s="4" t="inlineStr">
        <is>
          <t xml:space="preserve"> </t>
        </is>
      </c>
      <c r="H34" s="4" t="inlineStr">
        <is>
          <t xml:space="preserve"> </t>
        </is>
      </c>
      <c r="I34" s="4" t="inlineStr">
        <is>
          <t xml:space="preserve"> </t>
        </is>
      </c>
      <c r="J34" s="4" t="inlineStr">
        <is>
          <t xml:space="preserve"> </t>
        </is>
      </c>
    </row>
    <row r="35">
      <c r="A35" s="4" t="inlineStr">
        <is>
          <t>Q2 2022 Performance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compensation expense</t>
        </is>
      </c>
      <c r="B37" s="4" t="inlineStr">
        <is>
          <t xml:space="preserve"> </t>
        </is>
      </c>
      <c r="C37" s="4" t="inlineStr">
        <is>
          <t xml:space="preserve"> </t>
        </is>
      </c>
      <c r="D37" s="4" t="inlineStr">
        <is>
          <t xml:space="preserve"> </t>
        </is>
      </c>
      <c r="E37" s="4" t="inlineStr">
        <is>
          <t xml:space="preserve"> </t>
        </is>
      </c>
      <c r="F37" s="5" t="n">
        <v>1200</v>
      </c>
      <c r="G37" s="4" t="inlineStr">
        <is>
          <t xml:space="preserve"> </t>
        </is>
      </c>
      <c r="H37" s="4" t="inlineStr">
        <is>
          <t xml:space="preserve"> </t>
        </is>
      </c>
      <c r="I37" s="4" t="inlineStr">
        <is>
          <t xml:space="preserve"> </t>
        </is>
      </c>
      <c r="J37" s="4" t="inlineStr">
        <is>
          <t xml:space="preserve"> </t>
        </is>
      </c>
    </row>
    <row r="38">
      <c r="A38" s="4" t="inlineStr">
        <is>
          <t>Unrecognized compensation cost, weighted average period (in years)</t>
        </is>
      </c>
      <c r="B38" s="4" t="inlineStr">
        <is>
          <t>3 years</t>
        </is>
      </c>
      <c r="C38" s="4" t="inlineStr">
        <is>
          <t>3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nrecognized compensation cost</t>
        </is>
      </c>
      <c r="B39" s="4" t="inlineStr">
        <is>
          <t xml:space="preserve"> </t>
        </is>
      </c>
      <c r="C39" s="4" t="inlineStr">
        <is>
          <t xml:space="preserve"> </t>
        </is>
      </c>
      <c r="D39" s="4" t="inlineStr">
        <is>
          <t xml:space="preserve"> </t>
        </is>
      </c>
      <c r="E39" s="4" t="inlineStr">
        <is>
          <t xml:space="preserve"> </t>
        </is>
      </c>
      <c r="F39" s="6" t="n">
        <v>10600</v>
      </c>
      <c r="G39" s="4" t="inlineStr">
        <is>
          <t xml:space="preserve"> </t>
        </is>
      </c>
      <c r="H39" s="4" t="inlineStr">
        <is>
          <t xml:space="preserve"> </t>
        </is>
      </c>
      <c r="I39" s="4" t="inlineStr">
        <is>
          <t xml:space="preserve"> </t>
        </is>
      </c>
      <c r="J39" s="4" t="inlineStr">
        <is>
          <t xml:space="preserve"> </t>
        </is>
      </c>
    </row>
    <row r="40">
      <c r="A40" s="4" t="inlineStr">
        <is>
          <t>Awards Vesting Based On Service Condi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Unrecognized compensation cost, weighted average period (in years)</t>
        </is>
      </c>
      <c r="B42" s="4" t="inlineStr">
        <is>
          <t xml:space="preserve"> </t>
        </is>
      </c>
      <c r="C42" s="4" t="inlineStr">
        <is>
          <t xml:space="preserve"> </t>
        </is>
      </c>
      <c r="D42" s="4" t="inlineStr">
        <is>
          <t xml:space="preserve"> </t>
        </is>
      </c>
      <c r="E42" s="4" t="inlineStr">
        <is>
          <t xml:space="preserve"> </t>
        </is>
      </c>
      <c r="F42" s="4" t="inlineStr">
        <is>
          <t>3 years</t>
        </is>
      </c>
      <c r="G42" s="4" t="inlineStr">
        <is>
          <t xml:space="preserve"> </t>
        </is>
      </c>
      <c r="H42" s="4" t="inlineStr">
        <is>
          <t xml:space="preserve"> </t>
        </is>
      </c>
      <c r="I42" s="4" t="inlineStr">
        <is>
          <t xml:space="preserve"> </t>
        </is>
      </c>
      <c r="J42" s="4" t="inlineStr">
        <is>
          <t xml:space="preserve"> </t>
        </is>
      </c>
    </row>
    <row r="43">
      <c r="A43" s="4" t="inlineStr">
        <is>
          <t>Unrecognized compensation cost</t>
        </is>
      </c>
      <c r="B43" s="4" t="inlineStr">
        <is>
          <t xml:space="preserve"> </t>
        </is>
      </c>
      <c r="C43" s="4" t="inlineStr">
        <is>
          <t xml:space="preserve"> </t>
        </is>
      </c>
      <c r="D43" s="4" t="inlineStr">
        <is>
          <t xml:space="preserve"> </t>
        </is>
      </c>
      <c r="E43" s="4" t="inlineStr">
        <is>
          <t xml:space="preserve"> </t>
        </is>
      </c>
      <c r="F43" s="6" t="n">
        <v>37700</v>
      </c>
      <c r="G43" s="4" t="inlineStr">
        <is>
          <t xml:space="preserve"> </t>
        </is>
      </c>
      <c r="H43" s="4" t="inlineStr">
        <is>
          <t xml:space="preserve"> </t>
        </is>
      </c>
      <c r="I43" s="4" t="inlineStr">
        <is>
          <t xml:space="preserve"> </t>
        </is>
      </c>
      <c r="J43" s="4"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and Special Warrants (Details) - $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Common stock, shares authorized (in shares)</t>
        </is>
      </c>
      <c r="B3" s="5" t="n">
        <v>2100000000</v>
      </c>
      <c r="C3" s="4" t="inlineStr">
        <is>
          <t xml:space="preserve"> </t>
        </is>
      </c>
    </row>
    <row r="4">
      <c r="A4" s="4" t="inlineStr">
        <is>
          <t>Common stock, shares issued (in shares)</t>
        </is>
      </c>
      <c r="B4" s="5" t="n">
        <v>148966431</v>
      </c>
      <c r="C4" s="4" t="inlineStr">
        <is>
          <t xml:space="preserve"> </t>
        </is>
      </c>
    </row>
    <row r="5">
      <c r="A5" s="4" t="inlineStr">
        <is>
          <t>Class A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 (in shares)</t>
        </is>
      </c>
      <c r="B8" s="5" t="n">
        <v>1000000000</v>
      </c>
      <c r="C8" s="5" t="n">
        <v>1000000000</v>
      </c>
    </row>
    <row r="9">
      <c r="A9" s="4" t="inlineStr">
        <is>
          <t>Common stock, shares issued (in shares)</t>
        </is>
      </c>
      <c r="B9" s="5" t="n">
        <v>122385200</v>
      </c>
      <c r="C9" s="5" t="n">
        <v>122370425</v>
      </c>
    </row>
    <row r="10">
      <c r="A10" s="4" t="inlineStr">
        <is>
          <t>Class B Common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 (in shares)</t>
        </is>
      </c>
      <c r="B13" s="5" t="n">
        <v>1000000000</v>
      </c>
      <c r="C13" s="5" t="n">
        <v>1000000000</v>
      </c>
    </row>
    <row r="14">
      <c r="A14" s="4" t="inlineStr">
        <is>
          <t>Common stock, shares issued (in shares)</t>
        </is>
      </c>
      <c r="B14" s="5" t="n">
        <v>21469919</v>
      </c>
      <c r="C14" s="5" t="n">
        <v>21477181</v>
      </c>
    </row>
    <row r="15">
      <c r="A15" s="4" t="inlineStr">
        <is>
          <t>Special Warrants</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tock, shares issued (in shares)</t>
        </is>
      </c>
      <c r="B17" s="5" t="n">
        <v>5111312</v>
      </c>
      <c r="C17" s="5" t="n">
        <v>51113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putation of Loss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the Company – common shares, basic</t>
        </is>
      </c>
      <c r="B4" s="6" t="n">
        <v>-222260</v>
      </c>
      <c r="C4" s="6" t="n">
        <v>-48582</v>
      </c>
    </row>
    <row r="5">
      <c r="A5" s="4" t="inlineStr">
        <is>
          <t>Net loss attributable to the Company – common shares, diluted</t>
        </is>
      </c>
      <c r="B5" s="6" t="n">
        <v>-222260</v>
      </c>
      <c r="C5" s="6" t="n">
        <v>-48582</v>
      </c>
    </row>
    <row r="6">
      <c r="A6" s="3" t="inlineStr">
        <is>
          <t>DENOMINATOR:</t>
        </is>
      </c>
      <c r="B6" s="4" t="inlineStr">
        <is>
          <t xml:space="preserve"> </t>
        </is>
      </c>
      <c r="C6" s="4" t="inlineStr">
        <is>
          <t xml:space="preserve"> </t>
        </is>
      </c>
    </row>
    <row r="7">
      <c r="A7" s="4" t="inlineStr">
        <is>
          <t>Weighted average common shares outstanding - basic (in shares)</t>
        </is>
      </c>
      <c r="B7" s="5" t="n">
        <v>148365</v>
      </c>
      <c r="C7" s="5" t="n">
        <v>147513</v>
      </c>
    </row>
    <row r="8">
      <c r="A8" s="4" t="inlineStr">
        <is>
          <t>Stock options and restricted stock (in shares)</t>
        </is>
      </c>
      <c r="B8" s="5" t="n">
        <v>0</v>
      </c>
      <c r="C8" s="5" t="n">
        <v>0</v>
      </c>
    </row>
    <row r="9">
      <c r="A9" s="4" t="inlineStr">
        <is>
          <t>Weighted average common shares outstanding - diluted (in shares)</t>
        </is>
      </c>
      <c r="B9" s="5" t="n">
        <v>148365</v>
      </c>
      <c r="C9" s="5" t="n">
        <v>147513</v>
      </c>
    </row>
    <row r="10">
      <c r="A10" s="3" t="inlineStr">
        <is>
          <t>Net loss attributable to the Company per common share:</t>
        </is>
      </c>
      <c r="B10" s="4" t="inlineStr">
        <is>
          <t xml:space="preserve"> </t>
        </is>
      </c>
      <c r="C10" s="4" t="inlineStr">
        <is>
          <t xml:space="preserve"> </t>
        </is>
      </c>
    </row>
    <row r="11">
      <c r="A11" s="4" t="inlineStr">
        <is>
          <t>Basic (in dollars per share)</t>
        </is>
      </c>
      <c r="B11" s="8" t="n">
        <v>-1.5</v>
      </c>
      <c r="C11" s="8" t="n">
        <v>-0.33</v>
      </c>
    </row>
    <row r="12">
      <c r="A12" s="4" t="inlineStr">
        <is>
          <t>Diluted (in dollars per share)</t>
        </is>
      </c>
      <c r="B12" s="8" t="n">
        <v>-1.5</v>
      </c>
      <c r="C12" s="8" t="n">
        <v>-0.33</v>
      </c>
    </row>
    <row r="13">
      <c r="A13" s="4" t="inlineStr">
        <is>
          <t>Outstanding equity awards excluded from computation of diluted earnings per share (in shares)</t>
        </is>
      </c>
      <c r="B13" s="5" t="n">
        <v>11700</v>
      </c>
      <c r="C13" s="5" t="n">
        <v>1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EGMENT DATA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t>
        </is>
      </c>
      <c r="B4" s="6" t="n">
        <v>811239</v>
      </c>
      <c r="C4" s="6" t="n">
        <v>843458</v>
      </c>
    </row>
    <row r="5">
      <c r="A5" s="4" t="inlineStr">
        <is>
          <t>Operating expenses</t>
        </is>
      </c>
      <c r="B5" s="5" t="n">
        <v>717815</v>
      </c>
      <c r="C5" s="5" t="n">
        <v>698240</v>
      </c>
    </row>
    <row r="6">
      <c r="A6" s="4" t="inlineStr">
        <is>
          <t>Segment Adjusted EBITDA</t>
        </is>
      </c>
      <c r="B6" s="5" t="n">
        <v>93424</v>
      </c>
      <c r="C6" s="5" t="n">
        <v>145218</v>
      </c>
    </row>
    <row r="7">
      <c r="A7" s="4" t="inlineStr">
        <is>
          <t>Depreciation and amortization</t>
        </is>
      </c>
      <c r="B7" s="5" t="n">
        <v>-108512</v>
      </c>
      <c r="C7" s="5" t="n">
        <v>-114051</v>
      </c>
    </row>
    <row r="8">
      <c r="A8" s="4" t="inlineStr">
        <is>
          <t>Impairment charges</t>
        </is>
      </c>
      <c r="B8" s="5" t="n">
        <v>-3947</v>
      </c>
      <c r="C8" s="5" t="n">
        <v>-1334</v>
      </c>
    </row>
    <row r="9">
      <c r="A9" s="4" t="inlineStr">
        <is>
          <t>Other operating expense, net</t>
        </is>
      </c>
      <c r="B9" s="5" t="n">
        <v>-221</v>
      </c>
      <c r="C9" s="5" t="n">
        <v>-870</v>
      </c>
    </row>
    <row r="10">
      <c r="A10" s="4" t="inlineStr">
        <is>
          <t>Restructuring expenses</t>
        </is>
      </c>
      <c r="B10" s="5" t="n">
        <v>-19454</v>
      </c>
      <c r="C10" s="5" t="n">
        <v>-11093</v>
      </c>
    </row>
    <row r="11">
      <c r="A11" s="4" t="inlineStr">
        <is>
          <t>Share-based compensation expense</t>
        </is>
      </c>
      <c r="B11" s="5" t="n">
        <v>-10152</v>
      </c>
      <c r="C11" s="5" t="n">
        <v>-5535</v>
      </c>
    </row>
    <row r="12">
      <c r="A12" s="4" t="inlineStr">
        <is>
          <t>Operating income (loss)</t>
        </is>
      </c>
      <c r="B12" s="5" t="n">
        <v>-48862</v>
      </c>
      <c r="C12" s="5" t="n">
        <v>12335</v>
      </c>
    </row>
    <row r="13">
      <c r="A13" s="4" t="inlineStr">
        <is>
          <t>Capital expenditures</t>
        </is>
      </c>
      <c r="B13" s="5" t="n">
        <v>39165</v>
      </c>
      <c r="C13" s="5" t="n">
        <v>22557</v>
      </c>
    </row>
    <row r="14">
      <c r="A14" s="4" t="inlineStr">
        <is>
          <t>Operating segments | Multiplatform Group</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529013</v>
      </c>
      <c r="C16" s="5" t="n">
        <v>571160</v>
      </c>
    </row>
    <row r="17">
      <c r="A17" s="4" t="inlineStr">
        <is>
          <t>Operating expenses</t>
        </is>
      </c>
      <c r="B17" s="5" t="n">
        <v>441961</v>
      </c>
      <c r="C17" s="5" t="n">
        <v>437253</v>
      </c>
    </row>
    <row r="18">
      <c r="A18" s="4" t="inlineStr">
        <is>
          <t>Segment Adjusted EBITDA</t>
        </is>
      </c>
      <c r="B18" s="5" t="n">
        <v>87052</v>
      </c>
      <c r="C18" s="5" t="n">
        <v>133907</v>
      </c>
    </row>
    <row r="19">
      <c r="A19" s="4" t="inlineStr">
        <is>
          <t>Share-based compensation expense</t>
        </is>
      </c>
      <c r="B19" s="5" t="n">
        <v>0</v>
      </c>
      <c r="C19" s="5" t="n">
        <v>0</v>
      </c>
    </row>
    <row r="20">
      <c r="A20" s="4" t="inlineStr">
        <is>
          <t>Capital expenditures</t>
        </is>
      </c>
      <c r="B20" s="5" t="n">
        <v>26424</v>
      </c>
      <c r="C20" s="5" t="n">
        <v>12338</v>
      </c>
    </row>
    <row r="21">
      <c r="A21" s="4" t="inlineStr">
        <is>
          <t>Operating segments | Digital Audio Group</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t>
        </is>
      </c>
      <c r="B23" s="5" t="n">
        <v>223396</v>
      </c>
      <c r="C23" s="5" t="n">
        <v>214219</v>
      </c>
    </row>
    <row r="24">
      <c r="A24" s="4" t="inlineStr">
        <is>
          <t>Operating expenses</t>
        </is>
      </c>
      <c r="B24" s="5" t="n">
        <v>169277</v>
      </c>
      <c r="C24" s="5" t="n">
        <v>161711</v>
      </c>
    </row>
    <row r="25">
      <c r="A25" s="4" t="inlineStr">
        <is>
          <t>Segment Adjusted EBITDA</t>
        </is>
      </c>
      <c r="B25" s="5" t="n">
        <v>54119</v>
      </c>
      <c r="C25" s="5" t="n">
        <v>52508</v>
      </c>
    </row>
    <row r="26">
      <c r="A26" s="4" t="inlineStr">
        <is>
          <t>Share-based compensation expense</t>
        </is>
      </c>
      <c r="B26" s="5" t="n">
        <v>0</v>
      </c>
      <c r="C26" s="5" t="n">
        <v>0</v>
      </c>
    </row>
    <row r="27">
      <c r="A27" s="4" t="inlineStr">
        <is>
          <t>Capital expenditures</t>
        </is>
      </c>
      <c r="B27" s="5" t="n">
        <v>5777</v>
      </c>
      <c r="C27" s="5" t="n">
        <v>5156</v>
      </c>
    </row>
    <row r="28">
      <c r="A28" s="4" t="inlineStr">
        <is>
          <t>Operating segments | Audio &amp; Media Services Group</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t>
        </is>
      </c>
      <c r="B30" s="5" t="n">
        <v>61351</v>
      </c>
      <c r="C30" s="5" t="n">
        <v>60857</v>
      </c>
    </row>
    <row r="31">
      <c r="A31" s="4" t="inlineStr">
        <is>
          <t>Operating expenses</t>
        </is>
      </c>
      <c r="B31" s="5" t="n">
        <v>46007</v>
      </c>
      <c r="C31" s="5" t="n">
        <v>44470</v>
      </c>
    </row>
    <row r="32">
      <c r="A32" s="4" t="inlineStr">
        <is>
          <t>Segment Adjusted EBITDA</t>
        </is>
      </c>
      <c r="B32" s="5" t="n">
        <v>15344</v>
      </c>
      <c r="C32" s="5" t="n">
        <v>16387</v>
      </c>
    </row>
    <row r="33">
      <c r="A33" s="4" t="inlineStr">
        <is>
          <t>Share-based compensation expense</t>
        </is>
      </c>
      <c r="B33" s="5" t="n">
        <v>0</v>
      </c>
      <c r="C33" s="5" t="n">
        <v>0</v>
      </c>
    </row>
    <row r="34">
      <c r="A34" s="4" t="inlineStr">
        <is>
          <t>Capital expenditures</t>
        </is>
      </c>
      <c r="B34" s="5" t="n">
        <v>3887</v>
      </c>
      <c r="C34" s="5" t="n">
        <v>1699</v>
      </c>
    </row>
    <row r="35">
      <c r="A35" s="4" t="inlineStr">
        <is>
          <t>Corporate and other reconciling item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t>
        </is>
      </c>
      <c r="B37" s="5" t="n">
        <v>0</v>
      </c>
      <c r="C37" s="5" t="n">
        <v>0</v>
      </c>
    </row>
    <row r="38">
      <c r="A38" s="4" t="inlineStr">
        <is>
          <t>Operating expenses</t>
        </is>
      </c>
      <c r="B38" s="5" t="n">
        <v>63091</v>
      </c>
      <c r="C38" s="5" t="n">
        <v>57584</v>
      </c>
    </row>
    <row r="39">
      <c r="A39" s="4" t="inlineStr">
        <is>
          <t>Segment Adjusted EBITDA</t>
        </is>
      </c>
      <c r="B39" s="5" t="n">
        <v>-63091</v>
      </c>
      <c r="C39" s="5" t="n">
        <v>-57584</v>
      </c>
    </row>
    <row r="40">
      <c r="A40" s="4" t="inlineStr">
        <is>
          <t>Share-based compensation expense</t>
        </is>
      </c>
      <c r="B40" s="5" t="n">
        <v>-10152</v>
      </c>
      <c r="C40" s="5" t="n">
        <v>-5535</v>
      </c>
    </row>
    <row r="41">
      <c r="A41" s="4" t="inlineStr">
        <is>
          <t>Capital expenditures</t>
        </is>
      </c>
      <c r="B41" s="5" t="n">
        <v>3077</v>
      </c>
      <c r="C41" s="5" t="n">
        <v>3364</v>
      </c>
    </row>
    <row r="42">
      <c r="A42" s="4" t="inlineStr">
        <is>
          <t>Eliminations</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Revenue</t>
        </is>
      </c>
      <c r="B44" s="5" t="n">
        <v>-2521</v>
      </c>
      <c r="C44" s="5" t="n">
        <v>-2778</v>
      </c>
    </row>
    <row r="45">
      <c r="A45" s="4" t="inlineStr">
        <is>
          <t>Operating expenses</t>
        </is>
      </c>
      <c r="B45" s="5" t="n">
        <v>-2521</v>
      </c>
      <c r="C45" s="5" t="n">
        <v>-2778</v>
      </c>
    </row>
    <row r="46">
      <c r="A46" s="4" t="inlineStr">
        <is>
          <t>Segment Adjusted EBITDA</t>
        </is>
      </c>
      <c r="B46" s="5" t="n">
        <v>0</v>
      </c>
      <c r="C46" s="5" t="n">
        <v>0</v>
      </c>
    </row>
    <row r="47">
      <c r="A47" s="4" t="inlineStr">
        <is>
          <t>Share-based compensation expense</t>
        </is>
      </c>
      <c r="B47" s="5" t="n">
        <v>0</v>
      </c>
      <c r="C47" s="5" t="n">
        <v>0</v>
      </c>
    </row>
    <row r="48">
      <c r="A48" s="4" t="inlineStr">
        <is>
          <t>Capital expenditures</t>
        </is>
      </c>
      <c r="B48" s="5" t="n">
        <v>0</v>
      </c>
      <c r="C48" s="5" t="n">
        <v>0</v>
      </c>
    </row>
    <row r="49">
      <c r="A49" s="4" t="inlineStr">
        <is>
          <t>Intersegment revenues</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Revenue</t>
        </is>
      </c>
      <c r="B51" s="5" t="n">
        <v>2521</v>
      </c>
      <c r="C51" s="5" t="n">
        <v>2778</v>
      </c>
    </row>
    <row r="52">
      <c r="A52" s="4" t="inlineStr">
        <is>
          <t>Intersegment revenues | Multiplatform Group</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Revenue</t>
        </is>
      </c>
      <c r="B54" s="5" t="n">
        <v>0</v>
      </c>
      <c r="C54" s="5" t="n">
        <v>168</v>
      </c>
    </row>
    <row r="55">
      <c r="A55" s="4" t="inlineStr">
        <is>
          <t>Intersegment revenues | Digital Audio Group</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Revenue</t>
        </is>
      </c>
      <c r="B57" s="5" t="n">
        <v>1189</v>
      </c>
      <c r="C57" s="5" t="n">
        <v>1269</v>
      </c>
    </row>
    <row r="58">
      <c r="A58" s="4" t="inlineStr">
        <is>
          <t>Intersegment revenues | Audio &amp; Media Services Group</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Revenue</t>
        </is>
      </c>
      <c r="B60" s="6" t="n">
        <v>1332</v>
      </c>
      <c r="C60" s="6" t="n">
        <v>13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17" customWidth="1" min="6" max="6"/>
    <col width="13" customWidth="1" min="7" max="7"/>
    <col width="28" customWidth="1" min="8" max="8"/>
    <col width="13" customWidth="1" min="9" max="9"/>
    <col width="28" customWidth="1" min="10" max="10"/>
    <col width="13" customWidth="1" min="11" max="11"/>
    <col width="30" customWidth="1" min="12" max="12"/>
    <col width="13" customWidth="1" min="13" max="13"/>
    <col width="26" customWidth="1" min="14" max="14"/>
    <col width="27" customWidth="1" min="15" max="15"/>
    <col width="20" customWidth="1" min="16" max="16"/>
    <col width="46" customWidth="1" min="17" max="17"/>
    <col width="15" customWidth="1" min="18" max="18"/>
  </cols>
  <sheetData>
    <row r="1">
      <c r="A1" s="1" t="inlineStr">
        <is>
          <t>CONSOLIDATED STATEMENTS OF CHANGES IN STOCKHOLDERS' EQUITY (UNAUDITED) - USD ($) $ in Thousands</t>
        </is>
      </c>
      <c r="C1" s="2" t="inlineStr">
        <is>
          <t>Total</t>
        </is>
      </c>
      <c r="D1" s="2" t="inlineStr">
        <is>
          <t>Class A Shares</t>
        </is>
      </c>
      <c r="E1" s="2" t="inlineStr">
        <is>
          <t>Class B Shares</t>
        </is>
      </c>
      <c r="F1" s="2" t="inlineStr">
        <is>
          <t>Special Warrants</t>
        </is>
      </c>
      <c r="G1" s="2" t="inlineStr">
        <is>
          <t>Common Stock</t>
        </is>
      </c>
      <c r="H1" s="2" t="inlineStr">
        <is>
          <t>Common Stock Class A Shares</t>
        </is>
      </c>
      <c r="J1" s="2" t="inlineStr">
        <is>
          <t>Common Stock Class B Shares</t>
        </is>
      </c>
      <c r="L1" s="2" t="inlineStr">
        <is>
          <t>Common Stock Special Warrants</t>
        </is>
      </c>
      <c r="N1" s="2" t="inlineStr">
        <is>
          <t>Non- controlling Interest</t>
        </is>
      </c>
      <c r="O1" s="2" t="inlineStr">
        <is>
          <t>Additional Paid-in Capital</t>
        </is>
      </c>
      <c r="P1" s="2" t="inlineStr">
        <is>
          <t>Accumulated Deficit</t>
        </is>
      </c>
      <c r="Q1" s="2" t="inlineStr">
        <is>
          <t>Accumulated Other Comprehensive Income (Loss)</t>
        </is>
      </c>
      <c r="R1" s="2" t="inlineStr">
        <is>
          <t>Treasury Stock</t>
        </is>
      </c>
    </row>
    <row r="2">
      <c r="A2" s="4" t="inlineStr">
        <is>
          <t>Beginning balance (in shares) at Dec. 31, 2021</t>
        </is>
      </c>
      <c r="B2" s="4" t="inlineStr">
        <is>
          <t>[1]</t>
        </is>
      </c>
      <c r="C2" s="4" t="inlineStr">
        <is>
          <t xml:space="preserve"> </t>
        </is>
      </c>
      <c r="D2" s="4" t="inlineStr">
        <is>
          <t xml:space="preserve"> </t>
        </is>
      </c>
      <c r="E2" s="4" t="inlineStr">
        <is>
          <t xml:space="preserve"> </t>
        </is>
      </c>
      <c r="F2" s="4" t="inlineStr">
        <is>
          <t xml:space="preserve"> </t>
        </is>
      </c>
      <c r="G2" s="4" t="inlineStr">
        <is>
          <t xml:space="preserve"> </t>
        </is>
      </c>
      <c r="H2" s="5" t="n">
        <v>120633937</v>
      </c>
      <c r="J2" s="5" t="n">
        <v>21590192</v>
      </c>
      <c r="L2" s="5" t="n">
        <v>5304430</v>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t Dec. 31, 2021</t>
        </is>
      </c>
      <c r="C3" s="6" t="n">
        <v>915765</v>
      </c>
      <c r="D3" s="4" t="inlineStr">
        <is>
          <t xml:space="preserve"> </t>
        </is>
      </c>
      <c r="E3" s="4" t="inlineStr">
        <is>
          <t xml:space="preserve"> </t>
        </is>
      </c>
      <c r="F3" s="4" t="inlineStr">
        <is>
          <t xml:space="preserve"> </t>
        </is>
      </c>
      <c r="G3" s="6" t="n">
        <v>142</v>
      </c>
      <c r="H3" s="4" t="inlineStr">
        <is>
          <t xml:space="preserve"> </t>
        </is>
      </c>
      <c r="J3" s="4" t="inlineStr">
        <is>
          <t xml:space="preserve"> </t>
        </is>
      </c>
      <c r="L3" s="4" t="inlineStr">
        <is>
          <t xml:space="preserve"> </t>
        </is>
      </c>
      <c r="N3" s="6" t="n">
        <v>8410</v>
      </c>
      <c r="O3" s="6" t="n">
        <v>2876571</v>
      </c>
      <c r="P3" s="6" t="n">
        <v>-1962819</v>
      </c>
      <c r="Q3" s="6" t="n">
        <v>-257</v>
      </c>
      <c r="R3" s="6" t="n">
        <v>-6282</v>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L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loss</t>
        </is>
      </c>
      <c r="C5" s="5" t="n">
        <v>-48739</v>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L5" s="4" t="inlineStr">
        <is>
          <t xml:space="preserve"> </t>
        </is>
      </c>
      <c r="N5" s="5" t="n">
        <v>-157</v>
      </c>
      <c r="O5" s="4" t="inlineStr">
        <is>
          <t xml:space="preserve"> </t>
        </is>
      </c>
      <c r="P5" s="5" t="n">
        <v>-48582</v>
      </c>
      <c r="Q5" s="4" t="inlineStr">
        <is>
          <t xml:space="preserve"> </t>
        </is>
      </c>
      <c r="R5" s="4" t="inlineStr">
        <is>
          <t xml:space="preserve"> </t>
        </is>
      </c>
    </row>
    <row r="6">
      <c r="A6" s="4" t="inlineStr">
        <is>
          <t>Vesting of restricted stock and other (in shar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5" t="n">
        <v>597400</v>
      </c>
      <c r="J6" s="4" t="inlineStr">
        <is>
          <t xml:space="preserve"> </t>
        </is>
      </c>
      <c r="L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Vesting of restricted stock and other</t>
        </is>
      </c>
      <c r="C7" s="5" t="n">
        <v>-106</v>
      </c>
      <c r="D7" s="4" t="inlineStr">
        <is>
          <t xml:space="preserve"> </t>
        </is>
      </c>
      <c r="E7" s="4" t="inlineStr">
        <is>
          <t xml:space="preserve"> </t>
        </is>
      </c>
      <c r="F7" s="4" t="inlineStr">
        <is>
          <t xml:space="preserve"> </t>
        </is>
      </c>
      <c r="G7" s="5" t="n">
        <v>1</v>
      </c>
      <c r="H7" s="4" t="inlineStr">
        <is>
          <t xml:space="preserve"> </t>
        </is>
      </c>
      <c r="J7" s="4" t="inlineStr">
        <is>
          <t xml:space="preserve"> </t>
        </is>
      </c>
      <c r="L7" s="4" t="inlineStr">
        <is>
          <t xml:space="preserve"> </t>
        </is>
      </c>
      <c r="N7" s="4" t="inlineStr">
        <is>
          <t xml:space="preserve"> </t>
        </is>
      </c>
      <c r="O7" s="5" t="n">
        <v>409</v>
      </c>
      <c r="P7" s="4" t="inlineStr">
        <is>
          <t xml:space="preserve"> </t>
        </is>
      </c>
      <c r="Q7" s="4" t="inlineStr">
        <is>
          <t xml:space="preserve"> </t>
        </is>
      </c>
      <c r="R7" s="5" t="n">
        <v>-516</v>
      </c>
    </row>
    <row r="8">
      <c r="A8" s="4" t="inlineStr">
        <is>
          <t>Share-based compensation</t>
        </is>
      </c>
      <c r="C8" s="5" t="n">
        <v>5535</v>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c r="N8" s="4" t="inlineStr">
        <is>
          <t xml:space="preserve"> </t>
        </is>
      </c>
      <c r="O8" s="5" t="n">
        <v>5535</v>
      </c>
      <c r="P8" s="4" t="inlineStr">
        <is>
          <t xml:space="preserve"> </t>
        </is>
      </c>
      <c r="Q8" s="4" t="inlineStr">
        <is>
          <t xml:space="preserve"> </t>
        </is>
      </c>
      <c r="R8" s="4" t="inlineStr">
        <is>
          <t xml:space="preserve"> </t>
        </is>
      </c>
    </row>
    <row r="9">
      <c r="A9" s="4" t="inlineStr">
        <is>
          <t>Conversion of Special Warrants to Class A and Class B Shares (in shares)</t>
        </is>
      </c>
      <c r="C9" s="4" t="inlineStr">
        <is>
          <t xml:space="preserve"> </t>
        </is>
      </c>
      <c r="D9" s="5" t="n">
        <v>11361</v>
      </c>
      <c r="E9" s="5" t="n">
        <v>0</v>
      </c>
      <c r="F9" s="4" t="inlineStr">
        <is>
          <t xml:space="preserve"> </t>
        </is>
      </c>
      <c r="G9" s="4" t="inlineStr">
        <is>
          <t xml:space="preserve"> </t>
        </is>
      </c>
      <c r="H9" s="5" t="n">
        <v>11361</v>
      </c>
      <c r="I9" s="4" t="inlineStr">
        <is>
          <t>[1]</t>
        </is>
      </c>
      <c r="J9" s="4" t="inlineStr">
        <is>
          <t xml:space="preserve"> </t>
        </is>
      </c>
      <c r="L9" s="5" t="n">
        <v>11361</v>
      </c>
      <c r="M9" s="4" t="inlineStr">
        <is>
          <t>[1]</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nversion of Class B Shares to Class A Shares (in shares)</t>
        </is>
      </c>
      <c r="C10" s="4" t="inlineStr">
        <is>
          <t xml:space="preserve"> </t>
        </is>
      </c>
      <c r="D10" s="4" t="inlineStr">
        <is>
          <t xml:space="preserve"> </t>
        </is>
      </c>
      <c r="E10" s="5" t="n">
        <v>159692</v>
      </c>
      <c r="F10" s="4" t="inlineStr">
        <is>
          <t xml:space="preserve"> </t>
        </is>
      </c>
      <c r="G10" s="4" t="inlineStr">
        <is>
          <t xml:space="preserve"> </t>
        </is>
      </c>
      <c r="H10" s="5" t="n">
        <v>159692</v>
      </c>
      <c r="I10" s="4" t="inlineStr">
        <is>
          <t>[1]</t>
        </is>
      </c>
      <c r="J10" s="5" t="n">
        <v>159692</v>
      </c>
      <c r="K10" s="4" t="inlineStr">
        <is>
          <t>[1]</t>
        </is>
      </c>
      <c r="L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Other</t>
        </is>
      </c>
      <c r="C11" s="5" t="n">
        <v>-187</v>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L11" s="4" t="inlineStr">
        <is>
          <t xml:space="preserve"> </t>
        </is>
      </c>
      <c r="N11" s="5" t="n">
        <v>-187</v>
      </c>
      <c r="O11" s="4" t="inlineStr">
        <is>
          <t xml:space="preserve"> </t>
        </is>
      </c>
      <c r="P11" s="4" t="inlineStr">
        <is>
          <t xml:space="preserve"> </t>
        </is>
      </c>
      <c r="Q11" s="4" t="inlineStr">
        <is>
          <t xml:space="preserve"> </t>
        </is>
      </c>
      <c r="R11" s="4" t="inlineStr">
        <is>
          <t xml:space="preserve"> </t>
        </is>
      </c>
    </row>
    <row r="12">
      <c r="A12" s="4" t="inlineStr">
        <is>
          <t>Other comprehensive loss</t>
        </is>
      </c>
      <c r="C12" s="5" t="n">
        <v>-247</v>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L12" s="4" t="inlineStr">
        <is>
          <t xml:space="preserve"> </t>
        </is>
      </c>
      <c r="N12" s="4" t="inlineStr">
        <is>
          <t xml:space="preserve"> </t>
        </is>
      </c>
      <c r="O12" s="4" t="inlineStr">
        <is>
          <t xml:space="preserve"> </t>
        </is>
      </c>
      <c r="P12" s="4" t="inlineStr">
        <is>
          <t xml:space="preserve"> </t>
        </is>
      </c>
      <c r="Q12" s="5" t="n">
        <v>-247</v>
      </c>
      <c r="R12" s="4" t="inlineStr">
        <is>
          <t xml:space="preserve"> </t>
        </is>
      </c>
    </row>
    <row r="13">
      <c r="A13" s="4" t="inlineStr">
        <is>
          <t>Ending balance (in shares) at Mar. 31, 2022</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5" t="n">
        <v>121402390</v>
      </c>
      <c r="J13" s="5" t="n">
        <v>21430500</v>
      </c>
      <c r="L13" s="5" t="n">
        <v>5293069</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Ending balance at Mar. 31, 2022</t>
        </is>
      </c>
      <c r="C14" s="5" t="n">
        <v>872021</v>
      </c>
      <c r="D14" s="4" t="inlineStr">
        <is>
          <t xml:space="preserve"> </t>
        </is>
      </c>
      <c r="E14" s="4" t="inlineStr">
        <is>
          <t xml:space="preserve"> </t>
        </is>
      </c>
      <c r="F14" s="4" t="inlineStr">
        <is>
          <t xml:space="preserve"> </t>
        </is>
      </c>
      <c r="G14" s="5" t="n">
        <v>143</v>
      </c>
      <c r="H14" s="4" t="inlineStr">
        <is>
          <t xml:space="preserve"> </t>
        </is>
      </c>
      <c r="J14" s="4" t="inlineStr">
        <is>
          <t xml:space="preserve"> </t>
        </is>
      </c>
      <c r="L14" s="4" t="inlineStr">
        <is>
          <t xml:space="preserve"> </t>
        </is>
      </c>
      <c r="N14" s="5" t="n">
        <v>8066</v>
      </c>
      <c r="O14" s="5" t="n">
        <v>2882515</v>
      </c>
      <c r="P14" s="5" t="n">
        <v>-2011401</v>
      </c>
      <c r="Q14" s="5" t="n">
        <v>-504</v>
      </c>
      <c r="R14" s="5" t="n">
        <v>-6798</v>
      </c>
    </row>
    <row r="15">
      <c r="A15" s="4" t="inlineStr">
        <is>
          <t>Beginning balance (in shares) at Dec. 31, 2022</t>
        </is>
      </c>
      <c r="C15" s="4" t="inlineStr">
        <is>
          <t xml:space="preserve"> </t>
        </is>
      </c>
      <c r="D15" s="4" t="inlineStr">
        <is>
          <t xml:space="preserve"> </t>
        </is>
      </c>
      <c r="E15" s="4" t="inlineStr">
        <is>
          <t xml:space="preserve"> </t>
        </is>
      </c>
      <c r="F15" s="5" t="n">
        <v>5111312</v>
      </c>
      <c r="G15" s="4" t="inlineStr">
        <is>
          <t xml:space="preserve"> </t>
        </is>
      </c>
      <c r="H15" s="5" t="n">
        <v>122370425</v>
      </c>
      <c r="I15" s="4" t="inlineStr">
        <is>
          <t>[2]</t>
        </is>
      </c>
      <c r="J15" s="5" t="n">
        <v>21477181</v>
      </c>
      <c r="K15" s="4" t="inlineStr">
        <is>
          <t>[2]</t>
        </is>
      </c>
      <c r="L15" s="5" t="n">
        <v>5111312</v>
      </c>
      <c r="M15" s="4" t="inlineStr">
        <is>
          <t>[2]</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Beginning balance at Dec. 31, 2022</t>
        </is>
      </c>
      <c r="C16" s="5" t="n">
        <v>684506</v>
      </c>
      <c r="D16" s="4" t="inlineStr">
        <is>
          <t xml:space="preserve"> </t>
        </is>
      </c>
      <c r="E16" s="4" t="inlineStr">
        <is>
          <t xml:space="preserve"> </t>
        </is>
      </c>
      <c r="F16" s="4" t="inlineStr">
        <is>
          <t xml:space="preserve"> </t>
        </is>
      </c>
      <c r="G16" s="5" t="n">
        <v>144</v>
      </c>
      <c r="H16" s="4" t="inlineStr">
        <is>
          <t xml:space="preserve"> </t>
        </is>
      </c>
      <c r="J16" s="4" t="inlineStr">
        <is>
          <t xml:space="preserve"> </t>
        </is>
      </c>
      <c r="L16" s="4" t="inlineStr">
        <is>
          <t xml:space="preserve"> </t>
        </is>
      </c>
      <c r="N16" s="5" t="n">
        <v>9609</v>
      </c>
      <c r="O16" s="5" t="n">
        <v>2912500</v>
      </c>
      <c r="P16" s="5" t="n">
        <v>-2227482</v>
      </c>
      <c r="Q16" s="5" t="n">
        <v>-1331</v>
      </c>
      <c r="R16" s="5" t="n">
        <v>-8934</v>
      </c>
    </row>
    <row r="17">
      <c r="A17" s="3" t="inlineStr">
        <is>
          <t>Increase (Decrease) in Stockholders' Equ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et loss</t>
        </is>
      </c>
      <c r="C18" s="5" t="n">
        <v>-222363</v>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L18" s="4" t="inlineStr">
        <is>
          <t xml:space="preserve"> </t>
        </is>
      </c>
      <c r="N18" s="5" t="n">
        <v>-103</v>
      </c>
      <c r="O18" s="4" t="inlineStr">
        <is>
          <t xml:space="preserve"> </t>
        </is>
      </c>
      <c r="P18" s="5" t="n">
        <v>-222260</v>
      </c>
      <c r="Q18" s="4" t="inlineStr">
        <is>
          <t xml:space="preserve"> </t>
        </is>
      </c>
      <c r="R18" s="4" t="inlineStr">
        <is>
          <t xml:space="preserve"> </t>
        </is>
      </c>
    </row>
    <row r="19">
      <c r="A19" s="4" t="inlineStr">
        <is>
          <t>Vesting of restricted stock and other (in shares)</t>
        </is>
      </c>
      <c r="B19" s="4" t="inlineStr">
        <is>
          <t>[2]</t>
        </is>
      </c>
      <c r="C19" s="4" t="inlineStr">
        <is>
          <t xml:space="preserve"> </t>
        </is>
      </c>
      <c r="D19" s="4" t="inlineStr">
        <is>
          <t xml:space="preserve"> </t>
        </is>
      </c>
      <c r="E19" s="4" t="inlineStr">
        <is>
          <t xml:space="preserve"> </t>
        </is>
      </c>
      <c r="F19" s="4" t="inlineStr">
        <is>
          <t xml:space="preserve"> </t>
        </is>
      </c>
      <c r="G19" s="4" t="inlineStr">
        <is>
          <t xml:space="preserve"> </t>
        </is>
      </c>
      <c r="H19" s="5" t="n">
        <v>7513</v>
      </c>
      <c r="J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Vesting of restricted stock and other</t>
        </is>
      </c>
      <c r="C20" s="5" t="n">
        <v>-24</v>
      </c>
      <c r="D20" s="4" t="inlineStr">
        <is>
          <t xml:space="preserve"> </t>
        </is>
      </c>
      <c r="E20" s="4" t="inlineStr">
        <is>
          <t xml:space="preserve"> </t>
        </is>
      </c>
      <c r="F20" s="4" t="inlineStr">
        <is>
          <t xml:space="preserve"> </t>
        </is>
      </c>
      <c r="G20" s="5" t="n">
        <v>0</v>
      </c>
      <c r="H20" s="4" t="inlineStr">
        <is>
          <t xml:space="preserve"> </t>
        </is>
      </c>
      <c r="J20" s="4" t="inlineStr">
        <is>
          <t xml:space="preserve"> </t>
        </is>
      </c>
      <c r="L20" s="4" t="inlineStr">
        <is>
          <t xml:space="preserve"> </t>
        </is>
      </c>
      <c r="N20" s="4" t="inlineStr">
        <is>
          <t xml:space="preserve"> </t>
        </is>
      </c>
      <c r="O20" s="5" t="n">
        <v>0</v>
      </c>
      <c r="P20" s="4" t="inlineStr">
        <is>
          <t xml:space="preserve"> </t>
        </is>
      </c>
      <c r="Q20" s="4" t="inlineStr">
        <is>
          <t xml:space="preserve"> </t>
        </is>
      </c>
      <c r="R20" s="5" t="n">
        <v>-24</v>
      </c>
    </row>
    <row r="21">
      <c r="A21" s="4" t="inlineStr">
        <is>
          <t>Share-based compensation</t>
        </is>
      </c>
      <c r="C21" s="5" t="n">
        <v>10152</v>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L21" s="4" t="inlineStr">
        <is>
          <t xml:space="preserve"> </t>
        </is>
      </c>
      <c r="N21" s="4" t="inlineStr">
        <is>
          <t xml:space="preserve"> </t>
        </is>
      </c>
      <c r="O21" s="5" t="n">
        <v>10152</v>
      </c>
      <c r="P21" s="4" t="inlineStr">
        <is>
          <t xml:space="preserve"> </t>
        </is>
      </c>
      <c r="Q21" s="4" t="inlineStr">
        <is>
          <t xml:space="preserve"> </t>
        </is>
      </c>
      <c r="R21" s="4" t="inlineStr">
        <is>
          <t xml:space="preserve"> </t>
        </is>
      </c>
    </row>
    <row r="22">
      <c r="A22" s="4" t="inlineStr">
        <is>
          <t>Conversion of Special Warrants to Class A and Class B Shares (in shares)</t>
        </is>
      </c>
      <c r="C22" s="4" t="inlineStr">
        <is>
          <t xml:space="preserve"> </t>
        </is>
      </c>
      <c r="D22" s="5" t="n">
        <v>0</v>
      </c>
      <c r="E22" s="5" t="n">
        <v>0</v>
      </c>
      <c r="F22" s="4" t="inlineStr">
        <is>
          <t xml:space="preserve"> </t>
        </is>
      </c>
      <c r="G22" s="4" t="inlineStr">
        <is>
          <t xml:space="preserve"> </t>
        </is>
      </c>
      <c r="H22" s="4" t="inlineStr">
        <is>
          <t xml:space="preserve"> </t>
        </is>
      </c>
      <c r="J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nversion of Class B Shares to Class A Shares (in shares)</t>
        </is>
      </c>
      <c r="C23" s="4" t="inlineStr">
        <is>
          <t xml:space="preserve"> </t>
        </is>
      </c>
      <c r="D23" s="4" t="inlineStr">
        <is>
          <t xml:space="preserve"> </t>
        </is>
      </c>
      <c r="E23" s="5" t="n">
        <v>7262</v>
      </c>
      <c r="F23" s="4" t="inlineStr">
        <is>
          <t xml:space="preserve"> </t>
        </is>
      </c>
      <c r="G23" s="4" t="inlineStr">
        <is>
          <t xml:space="preserve"> </t>
        </is>
      </c>
      <c r="H23" s="5" t="n">
        <v>7262</v>
      </c>
      <c r="I23" s="4" t="inlineStr">
        <is>
          <t>[2]</t>
        </is>
      </c>
      <c r="J23" s="5" t="n">
        <v>7262</v>
      </c>
      <c r="K23" s="4" t="inlineStr">
        <is>
          <t>[2]</t>
        </is>
      </c>
      <c r="L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Other</t>
        </is>
      </c>
      <c r="C24" s="5" t="n">
        <v>-321</v>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L24" s="4" t="inlineStr">
        <is>
          <t xml:space="preserve"> </t>
        </is>
      </c>
      <c r="N24" s="5" t="n">
        <v>-321</v>
      </c>
      <c r="O24" s="4" t="inlineStr">
        <is>
          <t xml:space="preserve"> </t>
        </is>
      </c>
      <c r="P24" s="4" t="inlineStr">
        <is>
          <t xml:space="preserve"> </t>
        </is>
      </c>
      <c r="Q24" s="4" t="inlineStr">
        <is>
          <t xml:space="preserve"> </t>
        </is>
      </c>
      <c r="R24" s="4" t="inlineStr">
        <is>
          <t xml:space="preserve"> </t>
        </is>
      </c>
    </row>
    <row r="25">
      <c r="A25" s="4" t="inlineStr">
        <is>
          <t>Other comprehensive loss</t>
        </is>
      </c>
      <c r="C25" s="5" t="n">
        <v>-46</v>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c r="N25" s="4" t="inlineStr">
        <is>
          <t xml:space="preserve"> </t>
        </is>
      </c>
      <c r="O25" s="4" t="inlineStr">
        <is>
          <t xml:space="preserve"> </t>
        </is>
      </c>
      <c r="P25" s="4" t="inlineStr">
        <is>
          <t xml:space="preserve"> </t>
        </is>
      </c>
      <c r="Q25" s="5" t="n">
        <v>-46</v>
      </c>
      <c r="R25" s="4" t="inlineStr">
        <is>
          <t xml:space="preserve"> </t>
        </is>
      </c>
    </row>
    <row r="26">
      <c r="A26" s="4" t="inlineStr">
        <is>
          <t>Ending balance (in shares) at Mar. 31, 2023</t>
        </is>
      </c>
      <c r="C26" s="4" t="inlineStr">
        <is>
          <t xml:space="preserve"> </t>
        </is>
      </c>
      <c r="D26" s="4" t="inlineStr">
        <is>
          <t xml:space="preserve"> </t>
        </is>
      </c>
      <c r="E26" s="4" t="inlineStr">
        <is>
          <t xml:space="preserve"> </t>
        </is>
      </c>
      <c r="F26" s="5" t="n">
        <v>5111312</v>
      </c>
      <c r="G26" s="4" t="inlineStr">
        <is>
          <t xml:space="preserve"> </t>
        </is>
      </c>
      <c r="H26" s="5" t="n">
        <v>122385200</v>
      </c>
      <c r="I26" s="4" t="inlineStr">
        <is>
          <t>[2]</t>
        </is>
      </c>
      <c r="J26" s="5" t="n">
        <v>21469919</v>
      </c>
      <c r="K26" s="4" t="inlineStr">
        <is>
          <t>[2]</t>
        </is>
      </c>
      <c r="L26" s="5" t="n">
        <v>5111312</v>
      </c>
      <c r="M26" s="4" t="inlineStr">
        <is>
          <t>[2]</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nding balance at Mar. 31, 2023</t>
        </is>
      </c>
      <c r="C27" s="6" t="n">
        <v>471904</v>
      </c>
      <c r="D27" s="4" t="inlineStr">
        <is>
          <t xml:space="preserve"> </t>
        </is>
      </c>
      <c r="E27" s="4" t="inlineStr">
        <is>
          <t xml:space="preserve"> </t>
        </is>
      </c>
      <c r="F27" s="4" t="inlineStr">
        <is>
          <t xml:space="preserve"> </t>
        </is>
      </c>
      <c r="G27" s="6" t="n">
        <v>144</v>
      </c>
      <c r="H27" s="4" t="inlineStr">
        <is>
          <t xml:space="preserve"> </t>
        </is>
      </c>
      <c r="J27" s="4" t="inlineStr">
        <is>
          <t xml:space="preserve"> </t>
        </is>
      </c>
      <c r="L27" s="4" t="inlineStr">
        <is>
          <t xml:space="preserve"> </t>
        </is>
      </c>
      <c r="N27" s="6" t="n">
        <v>9185</v>
      </c>
      <c r="O27" s="6" t="n">
        <v>2922652</v>
      </c>
      <c r="P27" s="6" t="n">
        <v>-2449742</v>
      </c>
      <c r="Q27" s="6" t="n">
        <v>-1377</v>
      </c>
      <c r="R27" s="6" t="n">
        <v>-8958</v>
      </c>
    </row>
    <row r="28"/>
    <row r="29">
      <c r="A29" s="4" t="inlineStr">
        <is>
          <t>[1]The Company's Preferred Stock is not presented in the data above as there were no shares issued and outstanding in 2022.[2]The Company's Preferred Stock is not presented in the data above as there were no shares issued and outstanding in 2023.</t>
        </is>
      </c>
    </row>
  </sheetData>
  <mergeCells count="6">
    <mergeCell ref="A1:B1"/>
    <mergeCell ref="H1:I1"/>
    <mergeCell ref="J1:K1"/>
    <mergeCell ref="L1:M1"/>
    <mergeCell ref="A28:Q28"/>
    <mergeCell ref="A29:Q2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22363</v>
      </c>
      <c r="C4" s="6" t="n">
        <v>-48739</v>
      </c>
    </row>
    <row r="5">
      <c r="A5" s="3" t="inlineStr">
        <is>
          <t>Reconciling items:</t>
        </is>
      </c>
      <c r="B5" s="4" t="inlineStr">
        <is>
          <t xml:space="preserve"> </t>
        </is>
      </c>
      <c r="C5" s="4" t="inlineStr">
        <is>
          <t xml:space="preserve"> </t>
        </is>
      </c>
    </row>
    <row r="6">
      <c r="A6" s="4" t="inlineStr">
        <is>
          <t>Impairment charges</t>
        </is>
      </c>
      <c r="B6" s="5" t="n">
        <v>3947</v>
      </c>
      <c r="C6" s="5" t="n">
        <v>1334</v>
      </c>
    </row>
    <row r="7">
      <c r="A7" s="4" t="inlineStr">
        <is>
          <t>Depreciation and amortization</t>
        </is>
      </c>
      <c r="B7" s="5" t="n">
        <v>108512</v>
      </c>
      <c r="C7" s="5" t="n">
        <v>114051</v>
      </c>
    </row>
    <row r="8">
      <c r="A8" s="4" t="inlineStr">
        <is>
          <t>Deferred taxes</t>
        </is>
      </c>
      <c r="B8" s="5" t="n">
        <v>72620</v>
      </c>
      <c r="C8" s="5" t="n">
        <v>-23788</v>
      </c>
    </row>
    <row r="9">
      <c r="A9" s="4" t="inlineStr">
        <is>
          <t>Provision for doubtful accounts</t>
        </is>
      </c>
      <c r="B9" s="5" t="n">
        <v>6441</v>
      </c>
      <c r="C9" s="5" t="n">
        <v>2111</v>
      </c>
    </row>
    <row r="10">
      <c r="A10" s="4" t="inlineStr">
        <is>
          <t>Amortization of deferred financing charges and note discounts, net</t>
        </is>
      </c>
      <c r="B10" s="5" t="n">
        <v>1656</v>
      </c>
      <c r="C10" s="5" t="n">
        <v>1439</v>
      </c>
    </row>
    <row r="11">
      <c r="A11" s="4" t="inlineStr">
        <is>
          <t>Share-based compensation</t>
        </is>
      </c>
      <c r="B11" s="5" t="n">
        <v>10152</v>
      </c>
      <c r="C11" s="5" t="n">
        <v>5535</v>
      </c>
    </row>
    <row r="12">
      <c r="A12" s="4" t="inlineStr">
        <is>
          <t>(Gain) Loss on disposal of operating and other assets</t>
        </is>
      </c>
      <c r="B12" s="5" t="n">
        <v>-278</v>
      </c>
      <c r="C12" s="5" t="n">
        <v>584</v>
      </c>
    </row>
    <row r="13">
      <c r="A13" s="4" t="inlineStr">
        <is>
          <t>Loss on investments</t>
        </is>
      </c>
      <c r="B13" s="5" t="n">
        <v>6505</v>
      </c>
      <c r="C13" s="5" t="n">
        <v>1765</v>
      </c>
    </row>
    <row r="14">
      <c r="A14" s="4" t="inlineStr">
        <is>
          <t>Equity in (earnings) loss of nonconsolidated affiliates</t>
        </is>
      </c>
      <c r="B14" s="5" t="n">
        <v>-40</v>
      </c>
      <c r="C14" s="5" t="n">
        <v>29</v>
      </c>
    </row>
    <row r="15">
      <c r="A15" s="4" t="inlineStr">
        <is>
          <t>Gain on extinguishment of debt</t>
        </is>
      </c>
      <c r="B15" s="5" t="n">
        <v>-4625</v>
      </c>
      <c r="C15" s="5" t="n">
        <v>0</v>
      </c>
    </row>
    <row r="16">
      <c r="A16" s="4" t="inlineStr">
        <is>
          <t>Barter and trade income</t>
        </is>
      </c>
      <c r="B16" s="5" t="n">
        <v>-8007</v>
      </c>
      <c r="C16" s="5" t="n">
        <v>-7021</v>
      </c>
    </row>
    <row r="17">
      <c r="A17" s="4" t="inlineStr">
        <is>
          <t>Other reconciling items, net</t>
        </is>
      </c>
      <c r="B17" s="5" t="n">
        <v>89</v>
      </c>
      <c r="C17" s="5" t="n">
        <v>242</v>
      </c>
    </row>
    <row r="18">
      <c r="A18" s="3" t="inlineStr">
        <is>
          <t>Changes in operating assets and liabilities, net of effects of acquisitions and dispositions:</t>
        </is>
      </c>
      <c r="B18" s="4" t="inlineStr">
        <is>
          <t xml:space="preserve"> </t>
        </is>
      </c>
      <c r="C18" s="4" t="inlineStr">
        <is>
          <t xml:space="preserve"> </t>
        </is>
      </c>
    </row>
    <row r="19">
      <c r="A19" s="4" t="inlineStr">
        <is>
          <t>Decrease in accounts receivable</t>
        </is>
      </c>
      <c r="B19" s="5" t="n">
        <v>94759</v>
      </c>
      <c r="C19" s="5" t="n">
        <v>121339</v>
      </c>
    </row>
    <row r="20">
      <c r="A20" s="4" t="inlineStr">
        <is>
          <t>Increase in prepaid expenses and other current assets</t>
        </is>
      </c>
      <c r="B20" s="5" t="n">
        <v>-37032</v>
      </c>
      <c r="C20" s="5" t="n">
        <v>-39983</v>
      </c>
    </row>
    <row r="21">
      <c r="A21" s="4" t="inlineStr">
        <is>
          <t>Increase in other long-term assets</t>
        </is>
      </c>
      <c r="B21" s="5" t="n">
        <v>-1521</v>
      </c>
      <c r="C21" s="5" t="n">
        <v>-2610</v>
      </c>
    </row>
    <row r="22">
      <c r="A22" s="4" t="inlineStr">
        <is>
          <t>Decrease in accounts payable</t>
        </is>
      </c>
      <c r="B22" s="5" t="n">
        <v>-63187</v>
      </c>
      <c r="C22" s="5" t="n">
        <v>-49129</v>
      </c>
    </row>
    <row r="23">
      <c r="A23" s="4" t="inlineStr">
        <is>
          <t>Decrease in accrued expenses</t>
        </is>
      </c>
      <c r="B23" s="5" t="n">
        <v>-73306</v>
      </c>
      <c r="C23" s="5" t="n">
        <v>-151853</v>
      </c>
    </row>
    <row r="24">
      <c r="A24" s="4" t="inlineStr">
        <is>
          <t>Increase (decrease) in accrued interest</t>
        </is>
      </c>
      <c r="B24" s="5" t="n">
        <v>-6222</v>
      </c>
      <c r="C24" s="5" t="n">
        <v>1829</v>
      </c>
    </row>
    <row r="25">
      <c r="A25" s="4" t="inlineStr">
        <is>
          <t>Increase in deferred income</t>
        </is>
      </c>
      <c r="B25" s="5" t="n">
        <v>16829</v>
      </c>
      <c r="C25" s="5" t="n">
        <v>19602</v>
      </c>
    </row>
    <row r="26">
      <c r="A26" s="4" t="inlineStr">
        <is>
          <t>Increase in other long-term liabilities</t>
        </is>
      </c>
      <c r="B26" s="5" t="n">
        <v>1088</v>
      </c>
      <c r="C26" s="5" t="n">
        <v>1051</v>
      </c>
    </row>
    <row r="27">
      <c r="A27" s="4" t="inlineStr">
        <is>
          <t>Cash used for operating activities</t>
        </is>
      </c>
      <c r="B27" s="5" t="n">
        <v>-93983</v>
      </c>
      <c r="C27" s="5" t="n">
        <v>-52212</v>
      </c>
    </row>
    <row r="28">
      <c r="A28" s="3" t="inlineStr">
        <is>
          <t>Cash flows from investing activities:</t>
        </is>
      </c>
      <c r="B28" s="4" t="inlineStr">
        <is>
          <t xml:space="preserve"> </t>
        </is>
      </c>
      <c r="C28" s="4" t="inlineStr">
        <is>
          <t xml:space="preserve"> </t>
        </is>
      </c>
    </row>
    <row r="29">
      <c r="A29" s="4" t="inlineStr">
        <is>
          <t>Purchases of property, plant and equipment</t>
        </is>
      </c>
      <c r="B29" s="5" t="n">
        <v>-39165</v>
      </c>
      <c r="C29" s="5" t="n">
        <v>-22557</v>
      </c>
    </row>
    <row r="30">
      <c r="A30" s="4" t="inlineStr">
        <is>
          <t>Proceeds from disposal of assets</t>
        </is>
      </c>
      <c r="B30" s="5" t="n">
        <v>1454</v>
      </c>
      <c r="C30" s="5" t="n">
        <v>6009</v>
      </c>
    </row>
    <row r="31">
      <c r="A31" s="4" t="inlineStr">
        <is>
          <t>Change in other, net</t>
        </is>
      </c>
      <c r="B31" s="5" t="n">
        <v>-710</v>
      </c>
      <c r="C31" s="5" t="n">
        <v>-3142</v>
      </c>
    </row>
    <row r="32">
      <c r="A32" s="4" t="inlineStr">
        <is>
          <t>Cash used for investing activities</t>
        </is>
      </c>
      <c r="B32" s="5" t="n">
        <v>-38421</v>
      </c>
      <c r="C32" s="5" t="n">
        <v>-19690</v>
      </c>
    </row>
    <row r="33">
      <c r="A33" s="3" t="inlineStr">
        <is>
          <t>Cash flows from financing activities:</t>
        </is>
      </c>
      <c r="B33" s="4" t="inlineStr">
        <is>
          <t xml:space="preserve"> </t>
        </is>
      </c>
      <c r="C33" s="4" t="inlineStr">
        <is>
          <t xml:space="preserve"> </t>
        </is>
      </c>
    </row>
    <row r="34">
      <c r="A34" s="4" t="inlineStr">
        <is>
          <t>Payments on long-term debt and credit facilities</t>
        </is>
      </c>
      <c r="B34" s="5" t="n">
        <v>-15593</v>
      </c>
      <c r="C34" s="5" t="n">
        <v>-168</v>
      </c>
    </row>
    <row r="35">
      <c r="A35" s="4" t="inlineStr">
        <is>
          <t>Change in other, net</t>
        </is>
      </c>
      <c r="B35" s="5" t="n">
        <v>-345</v>
      </c>
      <c r="C35" s="5" t="n">
        <v>-293</v>
      </c>
    </row>
    <row r="36">
      <c r="A36" s="4" t="inlineStr">
        <is>
          <t>Cash used for financing activities</t>
        </is>
      </c>
      <c r="B36" s="5" t="n">
        <v>-15938</v>
      </c>
      <c r="C36" s="5" t="n">
        <v>-461</v>
      </c>
    </row>
    <row r="37">
      <c r="A37" s="4" t="inlineStr">
        <is>
          <t>Effect of exchange rate changes on cash, cash equivalents and restricted cash</t>
        </is>
      </c>
      <c r="B37" s="5" t="n">
        <v>39</v>
      </c>
      <c r="C37" s="5" t="n">
        <v>-83</v>
      </c>
    </row>
    <row r="38">
      <c r="A38" s="4" t="inlineStr">
        <is>
          <t>Net decrease in cash, cash equivalents and restricted cash</t>
        </is>
      </c>
      <c r="B38" s="5" t="n">
        <v>-148303</v>
      </c>
      <c r="C38" s="5" t="n">
        <v>-72446</v>
      </c>
    </row>
    <row r="39">
      <c r="A39" s="4" t="inlineStr">
        <is>
          <t>Cash, cash equivalents and restricted cash at beginning of period</t>
        </is>
      </c>
      <c r="B39" s="5" t="n">
        <v>336661</v>
      </c>
      <c r="C39" s="5" t="n">
        <v>352554</v>
      </c>
    </row>
    <row r="40">
      <c r="A40" s="4" t="inlineStr">
        <is>
          <t>Cash, cash equivalents and restricted cash at end of period</t>
        </is>
      </c>
      <c r="B40" s="5" t="n">
        <v>188358</v>
      </c>
      <c r="C40" s="5" t="n">
        <v>280108</v>
      </c>
    </row>
    <row r="41">
      <c r="A41" s="3" t="inlineStr">
        <is>
          <t>SUPPLEMENTAL DISCLOSURES:</t>
        </is>
      </c>
      <c r="B41" s="4" t="inlineStr">
        <is>
          <t xml:space="preserve"> </t>
        </is>
      </c>
      <c r="C41" s="4" t="inlineStr">
        <is>
          <t xml:space="preserve"> </t>
        </is>
      </c>
    </row>
    <row r="42">
      <c r="A42" s="4" t="inlineStr">
        <is>
          <t>Cash paid for interest</t>
        </is>
      </c>
      <c r="B42" s="5" t="n">
        <v>101759</v>
      </c>
      <c r="C42" s="5" t="n">
        <v>76104</v>
      </c>
    </row>
    <row r="43">
      <c r="A43" s="4" t="inlineStr">
        <is>
          <t>Cash paid for income taxes</t>
        </is>
      </c>
      <c r="B43" s="6" t="n">
        <v>3160</v>
      </c>
      <c r="C43" s="6" t="n">
        <v>11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Preparation of Interim Financial Statements All references in this Quarterly Report on Form 10-Q to the “Company,” “we,” “us” and “our” refer to iHeartMedia, Inc. and its consolidated subsidiaries. 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The financial statements contained herein should be read in conjunction with the consolidated financial statements and notes thereto included in the Company’s Annual Report on Form 10-K for the year ended December 31, 2022. The Company reports based on three reportable segments: ▪ the Multiplatform Group, which includes the Company's Broadcast radio, Networks and Sponsorships and Events businesses; ▪ the Digital Audio Group, which includes all of the Company's Digital businesses, including Podcasting; and ▪ the Audio &amp; Media Services Group, which includes Katz Media Group (“Katz Media”), a full-service media representation business, and RCS Sound Software ("RCS"), a provider of scheduling and broadcast software and services. The consolidated financial statements include the accounts of the Company and its subsidiaries. Also included in the consolidated financial statements are entities for which the Company has a controlling interest or is the primary beneficiary. Investments in companies which the Company does not control, but exercises significant influence over operating and financial policies of the company are accounted for under the equity method. All significant intercompany transactions are eliminated in the consolidation process. Economic Conditions The Company's advertising revenue is correlated to changes in economic conditions. Increasing interest rates and high inflation contributed to a challenging macroeconomic environment beginning in the third quarter of 2022. This challenging environment has led to broader market uncertainty, which impacted the Company's revenue in the first quarter of 2023. The current market uncertainty and macroeconomic conditions, a recession, or a downturn in the U.S. economy could have a significant impact on the Company's ability to generate revenue. On March 27, 2020, the Coronavirus Aid, Relief, and Economic Security (“CARES Act”) was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ompany was able to defer the payment of $29.3 million in certain employment taxes during 2020, half of which was due and paid on January 3, 2022 and the other half of which was due and paid on January 3, 2023. In addition, the Company claimed $12.4 million in refundable payroll tax credits related to the CARES Act provisions, of which $0.7 million was received in 2020, $3.8 million was received in 2021 and $7.9 million was received in January 2022. As of March 31, 2023, the Company had approximately $187.9 million in cash and cash equivalents, and the $450.0 million senior secured asset-based revolving credit facility entered into on May 17, 2022 (the "ABL Facility") had a borrowing base of $438.3 million, no outstanding borrowings and $25.0 million of outstanding letters of credit, resulting in $413.3 million of borrowing base availability. Together with our cash balance of $187.9 million as of March 31, 2023 and our borrowing capacity under the ABL Facility, our total available liquidity was approximately $601 million. Based on current available liquidity, the Company expects to be able to meet its obligations as they become due over the coming year. Reclassifications Certain prior period amounts have been reclassified to conform to the 2023 presentation. Restricted Cash The following table provides a reconciliation of cash, cash equivalents and restricted cash reported in the Consolidated Balance Sheets to the total of the amounts reported in the Consolidated Statements of Cash Flows: (In thousands) March 31, December 31, Cash and cash equivalents $ 187,933 $ 336,236 Restricted cash included in: Other current assets 425 425 Total cash, cash equivalents and restricted cash in the Statement of Cash Flows $ 188,358 $ 336,661 Certain Relationships and Related Party Transactions From time to time, certain companies in which the Company holds minority equity interests, purchase advertising in the ordinary course. None of these ordinary course transactions have a material impact on the Company. New Accounting Pronouncements Recently Adopted In October 2021, the FASB issued ASU No. 2021-08, Business Combinations (Topic 805) - Accounting for Contract Assets and Contract Liabilities from Contracts with Customers which requires an acquirer in a business combination to recognize and measure contract assets and contract liabilities in accordance with Accounting Standards Codification 606. The Company adopted this guidance during the first quarter of 2023. The adoption did not have a material impact on the Company’s financial position,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s show revenue streams for the three months ended March 31, 2023 and 2022: (In thousands) Multiplatform Group Digital Audio Group Audio &amp; Media Services Group Eliminations Consolidated Three Months Ended March 31, 2023 Revenue from contracts with customers: Broadcast Radio (1) $ 383,238 $ — $ — $ — $ 383,238 Networks (2) 107,954 — — — 107,954 Sponsorship and Events (3) 32,587 — — — 32,587 Digital, excluding Podcast (4) — 146,585 — (1,189) 145,396 Podcast (5) — 76,811 — — 76,811 Audio &amp; Media Services (6) — — 61,351 (1,332) 60,019 Other (7) 4,924 — — — 4,924 Total 528,703 223,396 61,351 (2,521) 810,929 Revenue from leases (8) 310 — — — 310 Revenue, total $ 529,013 $ 223,396 $ 61,351 $ (2,521) $ 811,239 Three Months Ended March 31, 2022 Revenue from contracts with customers: Broadcast Radio (1) $ 415,242 $ — $ — $ — $ 415,242 Networks (2) 117,558 — — — 117,558 Sponsorship and Events (3) 33,601 — — — 33,601 Digital, excluding Podcast (4) — 145,675 — (1,269) 144,406 Podcast (5) — 68,544 — — 68,544 Audio &amp; Media Services (6) — — 60,857 (1,341) 59,516 Other (7) 4,469 — — (168) 4,301 Total 570,870 214,219 60,857 (2,778) 843,168 Revenue from leases (8) 290 — — — 290 Revenue, total $ 571,160 $ 214,219 $ 60,857 $ (2,778) $ 843,458 (1) Broadcast Radio revenue is generated through the sale of advertising time on the Company’s domestic radio stations. (2) Networks revenue is generated through the sale of advertising on the Company’s Premiere and Total Traffic &amp; Weather network programs and through the syndication of network programming to other media companies. (3) Sponsorship and events revenue is generated through local events and major nationally-recognized tent pole events and include sponsorship and other advertising revenue, ticket sales, and licensing, as well as endorsement and appearance fees generated by on-air talent. (4) Digital, excluding Podcast revenue is generated through the sale of streaming and display advertisements on digital platforms and through subscriptions to iHeartRadio streaming services. (5) Podcast revenue is generated through the sale of advertising on the Company's podcast network. (6) Audio &amp; Media Services revenue is generated by services provided to broadcast industry participants through the Company’s Katz Media and RCS businesses. As a media representation firm, Katz Media generates revenue via commissions on media sold on behalf of the radio and television stations that it represents, while RCS generates revenue by providing broadcast software and media streaming, along with research services for radio stations, broadcast television stations, cable channels, record labels, ad agencies and Internet stations worldwide. (7) Other revenue represents fees earned for miscellaneous services, including on-site promotions, activations, and local marketing agreements. (8) Revenue from leases is primarily generated by the lease of towers to other media companies, which are all categorized as operating leases. Trade and Barter Trade and barter transactions represent the exchange of advertising spots for merchandise, services, advertising and promotion or other assets in the ordinary course of business. The transaction price for these contracts is measured at the estimated fair value of the non-cash consideration received unless this is not reasonably estimable, in which case the consideration is measured based on the standalone selling price of the advertising spots promised to the customer. The revenues and expenses may not be recognized in the same period depending on the timing of the services, advertising or promotion received in exchange for advertising spots. Trade and barter revenues and expenses, which are included in consolidated revenue and selling, general and administrative expenses, respectively, were as follows: Three Months Ended (In thousands) 2023 2022 Trade and barter revenues $ 45,029 $ 40,348 Trade and barter expenses 47,386 46,415 In addition to the trade and barter revenue in the table above, the Company recognized $8.0 million and $7.0 million during the three months ended March 31, 2023 and 2022, respectively, in connection with investments made in companies in exchange for advertising services. The following tables show the Company’s deferred revenue balance from contracts with customers: Three Months Ended (In thousands) 2023 2022 Deferred revenue from contracts with customers: Beginning balance (1) $ 157,910 $ 161,114 Revenue recognized, included in beginning balance (56,133) (60,389) Additions, net of revenue recognized during period, and other 68,904 83,331 Ending balance $ 170,681 $ 184,056 (1) Deferred revenue from contracts with customers, which excludes other sources of deferred revenue that are not related to contracts with customers, is included within deferred revenue and other long-term liabilities on the Consolidated Balance Sheets, depending upon when revenue is expected to be recognized. The Company’s contracts with customers generally have terms of one year or less; however, as of March 31, 2023, the Company expects to recognize $310.4 million of revenue in future periods for remaining performance obligations from current contracts with customers that have an original expected duration greater than one year, with substantially all of this amount to be recognized over the next five years. Commissions related to the Company’s media representation business have been excluded from this amount as they are contingent upon future sales. Revenue from Leases As of March 31, 2023, the future lease payments to be received by the Company are as follows: (In thousands) 2023 $ 714 2024 693 2025 509 2026 393 2027 339 Thereafter 1,251 Total $ 3,89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enters into operating lease contracts for land, buildings, structures and other equipment. Arrangements are evaluated at inception to determine whether such arrangements contain a lease. Operating leases primarily include land and building lease contracts and leases of radio towers. Arrangements to lease building space consist primarily of the rental of office space, but may also include leases of other equipment, including automobiles and copiers. Operating leases are reflected on the Company's balance sheet within Operating lease right-of-use assets ("ROU assets") and the related short-term and long-term liabilities are included within Current and Noncurrent operating lease liabilities, respectively. The Company's finance leases are included within Property, plant and equipment with the related liabilities included within Long-term debt.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respective lease term. Lease expense is recognized on a straight-line basis over the lease term. The Company tests for impairment of assets whenever events and circumstances indicate that such assets might be impaired. During the three months ended March 31, 2023, the Company recognized non-cash impairment charges of $3.9 million primarily in connection with changes in sublease assumptions for ROU assets related to certain operating leases for which management has made proactive decisions to abandon and sublease in connection with strategic actions to streamline the Company’s real estate footprint as part of the Company’s modernization initiatives. During the three months ended March 31, 2023, there were no non-cash impairment charges related to leasehold improvements. During the three months ended March 31, 2022, the Company recognized non-cash impairment charges of $1.3 million, including $1.2 million related to ROU assets, and $0.1 million related to leasehold improvements also as a result of the proactive decisions by management discussed above. The implicit rate within the Company's lease agreements is generally not determinable. As such, the Company uses the incremental borrowing rate ("IBR") to determine the present value of lease payments at the commencement of the lease. The IBR, as defined in ASC 842, is "the rate of interest that a lessee would have to pay to borrow on a collateralized basis over a similar term an amount equal to the lease payments in a similar economic environment." The following table provides supplemental cash flow information related to leases for the periods presented: Three Months Ended March 31, (In thousands) 2023 2022 Cash paid for amounts included in measurement of operating lease liabilities $ 32,963 $ 43,265 Lease liabilities arising from obtaining right-of-use assets (1) 4,821 7,586 (1) Lease liabilities from obtaining right-of-use assets include new leases entered into during the three months ended March 31, 2023 and 2022, respectively. The Company reflects changes in the lease liability and changes in the ROU asset on a net basis in the Statements of Cash Flows. The operating lease expense was $18.1 million and $23.4 million for the three months ended March 31, 2023 and March 31,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11:44:12Z</dcterms:created>
  <dcterms:modified xmlns:dcterms="http://purl.org/dc/terms/" xmlns:xsi="http://www.w3.org/2001/XMLSchema-instance" xsi:type="dcterms:W3CDTF">2023-05-02T11:44:12Z</dcterms:modified>
</cp:coreProperties>
</file>